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Nature o" sheetId="6" r:id="rId6"/>
    <s:sheet name="Risks Inherent in the Operating" sheetId="7" r:id="rId7"/>
    <s:sheet name="Loans Receivable" sheetId="8" r:id="rId8"/>
    <s:sheet name="Loans Receivable Allowance" sheetId="9" r:id="rId9"/>
    <s:sheet name="Accounts Receivable" sheetId="10" r:id="rId10"/>
    <s:sheet name="Deferred Revenue and Other Liab" sheetId="11" r:id="rId11"/>
    <s:sheet name="Notes Payable - Long Term" sheetId="12" r:id="rId12"/>
    <s:sheet name="Reincorporation" sheetId="13" r:id="rId13"/>
    <s:sheet name="Cash Dividends" sheetId="14" r:id="rId14"/>
    <s:sheet name="Other Operating Expense" sheetId="15" r:id="rId15"/>
    <s:sheet name="Pro Forma Information" sheetId="16" r:id="rId16"/>
    <s:sheet name="Segment Information" sheetId="17" r:id="rId17"/>
    <s:sheet name="Commitments and Contingencies" sheetId="18" r:id="rId18"/>
    <s:sheet name="Subsequent Events" sheetId="19" r:id="rId19"/>
    <s:sheet name="Basis of Presentation, Nature20" sheetId="20" r:id="rId20"/>
    <s:sheet name="Loans Receivable (Tables)" sheetId="21" r:id="rId21"/>
    <s:sheet name="Loans Receivable Allowance (Tab" sheetId="22" r:id="rId22"/>
    <s:sheet name="Accounts Receivable (Tables)" sheetId="23" r:id="rId23"/>
    <s:sheet name="Deferred Revenue and Other Li24" sheetId="24" r:id="rId24"/>
    <s:sheet name="Notes Payable - Long Term (Tabl" sheetId="25" r:id="rId25"/>
    <s:sheet name="Cash Dividend (Tables)" sheetId="26" r:id="rId26"/>
    <s:sheet name="Other Operating Expense (Tables" sheetId="27" r:id="rId27"/>
    <s:sheet name="Pro Forma Information (Tables)" sheetId="28" r:id="rId28"/>
    <s:sheet name="Segment Information (Tables)" sheetId="29" r:id="rId29"/>
    <s:sheet name="Basis of Presentation, Nature30" sheetId="30" r:id="rId30"/>
    <s:sheet name="Loans Receivable (Details)" sheetId="31" r:id="rId31"/>
    <s:sheet name="Loans Receivable Allowance (Det" sheetId="32" r:id="rId32"/>
    <s:sheet name="Loans Receivable Allowance (D33" sheetId="33" r:id="rId33"/>
    <s:sheet name="Accounts Receivable (Details)" sheetId="34" r:id="rId34"/>
    <s:sheet name="Deferred Revenue and Other Li35" sheetId="35" r:id="rId35"/>
    <s:sheet name="Notes Payable - Long Term (Deta" sheetId="36" r:id="rId36"/>
    <s:sheet name="Notes Payable - Long Term (De37" sheetId="37" r:id="rId37"/>
    <s:sheet name="Notes Payable - Long Term (De38" sheetId="38" r:id="rId38"/>
    <s:sheet name="Cash Dividends (Details)" sheetId="39" r:id="rId39"/>
    <s:sheet name="Other Operating Expense (Detail" sheetId="40" r:id="rId40"/>
    <s:sheet name="Pro Forma Information (Details)" sheetId="41" r:id="rId41"/>
    <s:sheet name="Pro Forma Information (Details " sheetId="42" r:id="rId42"/>
    <s:sheet name="Segment Information (Details)" sheetId="43" r:id="rId43"/>
    <s:sheet name="Commitments and Contingencies (" sheetId="44" r:id="rId44"/>
    <s:sheet name="Subsequent Events (Details Narr" sheetId="45" r:id="rId45"/>
  </s:sheets>
  <s:definedNames/>
  <s:calcPr calcId="124519" calcMode="auto" fullCalcOnLoad="1"/>
</s:workbook>
</file>

<file path=xl/sharedStrings.xml><?xml version="1.0" encoding="utf-8"?>
<sst xmlns="http://schemas.openxmlformats.org/spreadsheetml/2006/main" uniqueCount="443">
  <si>
    <t>Document and Entity Information - shares</t>
  </si>
  <si>
    <t>9 Months Ended</t>
  </si>
  <si>
    <t>Sep. 30, 2016</t>
  </si>
  <si>
    <t>Nov. 14, 2016</t>
  </si>
  <si>
    <t>Document And Entity Information</t>
  </si>
  <si>
    <t>Entity Registrant Name</t>
  </si>
  <si>
    <t>WESTERN CAPITAL RESOURCES, INC.</t>
  </si>
  <si>
    <t>Entity Central Index Key</t>
  </si>
  <si>
    <t>Document Type</t>
  </si>
  <si>
    <t>10-Q</t>
  </si>
  <si>
    <t>Trading Symbol</t>
  </si>
  <si>
    <t>WCRS</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t>
  </si>
  <si>
    <t>Loans receivable (less allowance for losses of $993,000 and $1,177,000, respectively)</t>
  </si>
  <si>
    <t>Accounts receivable (less allowance for losses of $166,000 and $272,000, respectively)</t>
  </si>
  <si>
    <t>Inventory</t>
  </si>
  <si>
    <t>Prepaid expenses and other</t>
  </si>
  <si>
    <t>TOTAL CURRENT ASSETS</t>
  </si>
  <si>
    <t>PROPERTY AND EQUIPMENT, net</t>
  </si>
  <si>
    <t>GOODWILL</t>
  </si>
  <si>
    <t>INTANGIBLE ASSETS, net</t>
  </si>
  <si>
    <t>OTHER</t>
  </si>
  <si>
    <t>TOTAL ASSETS</t>
  </si>
  <si>
    <t>CURRENT LIABILITIES</t>
  </si>
  <si>
    <t>Accounts payable</t>
  </si>
  <si>
    <t>Accrued expenses and other liabilities</t>
  </si>
  <si>
    <t>Income taxes payable</t>
  </si>
  <si>
    <t>Note payable - short-term</t>
  </si>
  <si>
    <t xml:space="preserve"> </t>
  </si>
  <si>
    <t>Current portion long-term debt</t>
  </si>
  <si>
    <t>Current portion capital lease obligations</t>
  </si>
  <si>
    <t>Deferred revenue and other</t>
  </si>
  <si>
    <t>TOTAL CURRENT LIABILITIES</t>
  </si>
  <si>
    <t>LONG-TERM LIABILITIES</t>
  </si>
  <si>
    <t>Notes payable, net of current portion</t>
  </si>
  <si>
    <t>Capital lease obligations, net of current portion</t>
  </si>
  <si>
    <t>Deferred income taxes</t>
  </si>
  <si>
    <t>Other</t>
  </si>
  <si>
    <t>TOTAL LONG-TERM LIABILITIES</t>
  </si>
  <si>
    <t>TOTAL LIABILITIES</t>
  </si>
  <si>
    <t>COMMITMENTS AND CONTINGENCIES (Note 13)</t>
  </si>
  <si>
    <t>WESTERN SHAREHOLDERS' EQUITY</t>
  </si>
  <si>
    <t>Common stock, $0.001 and no par value, 12,500,000 shares authorized, 9,497,860 and 9,497,534 issued and outstanding. (Note 8)</t>
  </si>
  <si>
    <t>Additional paid-in capital</t>
  </si>
  <si>
    <t>Retained earnings</t>
  </si>
  <si>
    <t>TOTAL WESTERN SHAREHOLDERS' EQUITY</t>
  </si>
  <si>
    <t>NONCONTROLLING INTERESTS</t>
  </si>
  <si>
    <t>TOTAL EQUITY</t>
  </si>
  <si>
    <t>TOTAL LIABILITIES AND EQUITY</t>
  </si>
  <si>
    <t>CONDENSED CONSOLIDATED BALANCE SHEETS (Unaudited) (Parenthetical) - USD ($)</t>
  </si>
  <si>
    <t>Statement of Financial Position [Abstract]</t>
  </si>
  <si>
    <t>Loans receivable, allowance</t>
  </si>
  <si>
    <t>Accounts receivable, allowance</t>
  </si>
  <si>
    <t>Common stock, par value (in dollars per share)</t>
  </si>
  <si>
    <t>Common stock, no par value (in dollars per share)</t>
  </si>
  <si>
    <t>Common stock, authorized</t>
  </si>
  <si>
    <t>Common stock, issued</t>
  </si>
  <si>
    <t>Common stock, outstanding</t>
  </si>
  <si>
    <t>CONDENSED CONSOLIDATED STATEMENTS OF INCOME (Unaudited) - USD ($)</t>
  </si>
  <si>
    <t>3 Months Ended</t>
  </si>
  <si>
    <t>Sep. 30, 2015</t>
  </si>
  <si>
    <t>REVENUES</t>
  </si>
  <si>
    <t>Sales and associated fees</t>
  </si>
  <si>
    <t>Financing fees and interest</t>
  </si>
  <si>
    <t>Royalty and franchise fees, net</t>
  </si>
  <si>
    <t>Other revenue</t>
  </si>
  <si>
    <t>Total Revenues</t>
  </si>
  <si>
    <t>COST OF REVENUES</t>
  </si>
  <si>
    <t>Cost of sales</t>
  </si>
  <si>
    <t>Provisions for loans receivable losses</t>
  </si>
  <si>
    <t>Total Cost of Revenues</t>
  </si>
  <si>
    <t>GROSS PROFIT</t>
  </si>
  <si>
    <t>OPERATING EXPENSES</t>
  </si>
  <si>
    <t>Salaries, wages and benefits</t>
  </si>
  <si>
    <t>Occupancy</t>
  </si>
  <si>
    <t>Advertising, marketing and development</t>
  </si>
  <si>
    <t>Depreciation</t>
  </si>
  <si>
    <t>Amortization</t>
  </si>
  <si>
    <t>Total Operating Expense</t>
  </si>
  <si>
    <t>OPERATING INCOME</t>
  </si>
  <si>
    <t>OTHER INCOME (EXPENSES):</t>
  </si>
  <si>
    <t>Interest income</t>
  </si>
  <si>
    <t>Interest expense</t>
  </si>
  <si>
    <t>Total Other Income (Expenses)</t>
  </si>
  <si>
    <t>INCOME BEFORE INCOME TAXES</t>
  </si>
  <si>
    <t>INCOME TAX EXPENSE</t>
  </si>
  <si>
    <t>NET INCOME</t>
  </si>
  <si>
    <t>Less net income attributable to noncontrolling interests</t>
  </si>
  <si>
    <t>NET INCOME ATTRIBUTABLE TO WESTERN COMMON SHAREHOLDERS</t>
  </si>
  <si>
    <t>EARNINGS PER SHARE ATTRIBUTABLE TO WESTERN COMMON SHAREHOLDERS</t>
  </si>
  <si>
    <t>Basic and diluted (in dollars per share)</t>
  </si>
  <si>
    <t>WEIGHTED AVERAGE COMMON SHARES OUTSTANDING</t>
  </si>
  <si>
    <t>Basic and diluted (in shares)</t>
  </si>
  <si>
    <t>CONDENSED CONSOLIDATED STATEMENTS OF CASH FLOWS (Unaudited) - USD ($)</t>
  </si>
  <si>
    <t>OPERATING ACTIVITIES</t>
  </si>
  <si>
    <t>Net Income</t>
  </si>
  <si>
    <t>Adjustments to reconcile net income to net cash provided by operating activities:</t>
  </si>
  <si>
    <t>Share based compensation</t>
  </si>
  <si>
    <t>Loss on disposal of property and equipment</t>
  </si>
  <si>
    <t>Changes in operating assets and liabilities:</t>
  </si>
  <si>
    <t>Loans receivable</t>
  </si>
  <si>
    <t>Accounts receivable</t>
  </si>
  <si>
    <t>Prepaid expenses and other assets</t>
  </si>
  <si>
    <t>Accounts payable and accrued liabilities</t>
  </si>
  <si>
    <t>Deferred revenue and other current liabilities</t>
  </si>
  <si>
    <t>Accrued liabilities and other</t>
  </si>
  <si>
    <t>Net cash provided by operating activities</t>
  </si>
  <si>
    <t>INVESTING ACTIVITIES</t>
  </si>
  <si>
    <t>Purchases of property and equipment</t>
  </si>
  <si>
    <t>Acquisition of stores, net of cash acquired</t>
  </si>
  <si>
    <t>Cash received through acquisitions</t>
  </si>
  <si>
    <t>Proceeds from sale of property and equipment</t>
  </si>
  <si>
    <t>Net cash used by investing activities</t>
  </si>
  <si>
    <t>FINANCING ACTIVITIES</t>
  </si>
  <si>
    <t>Payments on notes payable - short-term</t>
  </si>
  <si>
    <t>Advances on line of credit, net</t>
  </si>
  <si>
    <t>Advances on note payable - long-term</t>
  </si>
  <si>
    <t>Payments on notes payable - long-term, net</t>
  </si>
  <si>
    <t>Advances (payments) on capital leases, net</t>
  </si>
  <si>
    <t>Dividend paid</t>
  </si>
  <si>
    <t>Net cash used in financing activities</t>
  </si>
  <si>
    <t>NET INCREASE (DECREASE) IN CASH</t>
  </si>
  <si>
    <t>CASH</t>
  </si>
  <si>
    <t>Beginning of period</t>
  </si>
  <si>
    <t>End of period</t>
  </si>
  <si>
    <t>SUPPLEMENTAL DISCLOSURE OF CASH FLOW INFORMATION</t>
  </si>
  <si>
    <t>Income taxes paid</t>
  </si>
  <si>
    <t>Interest paid</t>
  </si>
  <si>
    <t>Noncash investing and financing activities:</t>
  </si>
  <si>
    <t>Net assets acquired in JPPA/RAI/JPRE acquisition</t>
  </si>
  <si>
    <t>Deposit applied to purchase of intangibles</t>
  </si>
  <si>
    <t>Long-term debt proceeds used to pay off debt and interest</t>
  </si>
  <si>
    <t>Long-term debt proceeds used to pay prepaid financing costs</t>
  </si>
  <si>
    <t>Basis of Presentation, Nature of Business and Summary of Significant Accounting Policies</t>
  </si>
  <si>
    <t>Organization, Consolidation and Presentation of Financial Statements [Abstract]</t>
  </si>
  <si>
    <t>1. Basis of Presentation, Nature of Business and
Summary of Significant Accounting Policies – Basis
of Presentation 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and nine month period ended September 30, 2016 are not necessarily indicative
of the results that may be expected for the year ending December 31, 2016. For
further information, refer to the Condensed Consolidated Financial Statements and footnotes thereto included in our Form 10-K
for the year ended December 31, 2015. The condensed consolidated balance sheet at December 31, 2015, has been derived from the
audited consolidated financial statements at that date, but does not include all of the information and footnotes required by
GAAP. Nature
of Business Western
Capital Resources, Inc. (“WCR”) is a parent company owning operating subsidiaries, with percentage owned shown parenthetically,
as summarized below:
• Franchise
o AlphaGraphics, Inc. (“AGI”) (99.2%)
– franchisor of 258 domestic and 25 international AlphaGraphics Business Centers which specialize in the planning, production
and management of visual communications for businesses and individuals throughout the world.
• Cellular Retail
o PQH Wireless, Inc. and subsidiaries (“PQH”)
(100%) – owns and operates 126 cellular retail stores as an exclusive dealer of the Cricket brand.
• Direct to Consumer
o J &amp; P Park Acquisitions, Inc. (“JPPA”)
(100% – Acquired July 1, 2015) – an online and direct marketing distribution retailer of live plants, seeds, holiday
gifts and garden accessories selling its products under Park Seed, Jackson &amp; Perkins, and Wayside Gardens brand names
as well as a wholesaler under the Park Wholesale brand.
o Restorers Acquisition, Inc. (“RAI”)
(100% – Acquired July 1, 2015) – an online and direct marketing distribution retailer of home improvement and
restoration products operating under Van Dyke’s Restorers.
o J &amp; P Real Estate, LLC (“JPRE”)
(100% – Acquired July 1, 2015) – owns real estate utilized as JPPA’s distribution and warehouse facility
and the corporate offices of JPPA and RAI.
• Consumer Finance
o Wyoming Financial Lenders, Inc. (“WFL”)
(100%) – owns and operates 45 “payday” stores in eight states (Colorado, Iowa, Kansas, Nebraska, North Dakota,
South Dakota, Wisconsin and Wyoming)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
o Express Pawn, Inc. (“EPI”) (100%)
– owns and operates three retail pawn stores in Nebraska and Iowa providing collateralized non-recourse pawn loans and
retail sales of merchandise obtained from forfeited pawn loans or purchased from customers. References
in these financial statement notes to “Company” or “we” refer to Western Capital Resources, Inc. and its
subsidiaries. References to specific companies within our enterprise, such “AGI,” “PQH,” “JPPA,”
“RAI,” “JPRE,” “WFL” or “EPI” are references only to those companies. Basis
of Consolidation The
consolidated financial statements include the accounts of WCR, its wholly owned subsidiaries and other entities in which the Company
owns a controlling financial interest. For financial interests in which the Company owns a controlling financial interest, the
Company applies the provisions of ASC 810 applicable to reporting the equity and net income or loss attributable to noncontrolling
interests. All significant intercompany balances and transactions of the Company have been eliminated in consolidation. Use
of Estimates The
preparation of condensed consolidated financial statements in conformity with accounting principles generally accepted in the
United States of America requires management to make estimates and assumptions that may affect certain reported amounts and disclosures
in the condensed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notes and loans receivable allowance, carrying value and impairment
of long-lived goodwill and intangible assets, inventory valuation and obsolescence, estimated useful lives of property and equipment,
gift certificate and customer credits liability and deferred taxes and tax uncertainties. Reclassifications Certain
Statements of Income reclassifications have been made in the presentation of our prior financial statements and accompanying notes
to conform to the presentation as of and for the three and nine months ended September 30, 2016. Recent
Accounting Pronouncements In
May 2014, the Financial Accounting Standards Board (“FASB”) issued a comprehensive new revenue recognition standard
that will supersede nearly all existing revenue recognition guidance under US GAAP. This standard, including subsequent updates,
is effective for annual and interim periods beginning after December 15, 2017. The Company is currently assessing the potential
effects on our financial condition, results of operations and consolidated financial statements. In
November 2015, the FASB issued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The Company early adopted ASU 2015-17 during
our first quarter of fiscal year 2016 on a retrospective basis. Accordingly, we reclassified the current deferred taxes to noncurrent
on our December 31, 2015 Condensed Consolidated Balance Sheet, which decreased current deferred tax assets by $0.56 million and
decreased noncurrent deferred tax liabilities by $0.56 million. In
February 2016, the FASB issued ASU No. 2016-02, “Leases (Topic 842)” (“ASU 2016-02”). The standard requires
recognizing lease assets and lease liabilities on the balance sheet and disclosing key information about leasing arrangements.
ASU 2016-02 is effective for fiscal years, and interim periods within those years, beginning after December 15, 2018. Early adoption
is permitted and the standard is to be applied using a modified retrospectively approach. The Company is currently evaluating
the impact that ASU 2016-02 will have on our financial condition, results of operations and consolidated financial statements. In
June 2016, the FASB issued ASU No. 2016-13, “Financial Instruments - Credit Losses (Topic 326): Measurement of Credit Losses
on Financial Instruments” (“ASU 2016-13”). The standard requires a financial asset (or a group of financial
assets) measured at amortized cost basis to be presented at the net amount expected to be collected. ASU 2016-13 is effective
for fiscal years, and interim periods within those years, beginning after December 15, 2019. Early adoption is permitted earlier
as of the fiscal years beginning after December 15, 2018, including interim periods within those fiscal years and the standard
is to be applied using a modified retrospectively approach. The Company is currently evaluating the impact that ASU 2016-13 will
have on our financial condition, results of operations and consolidated financial statements. No
other accounting pronouncements issued or effective during the fiscal quarter have had or are expected to have a material impact
on our condensed consolidated financial statements.</t>
  </si>
  <si>
    <t>Risks Inherent in the Operating Environment</t>
  </si>
  <si>
    <t>Risks and Uncertainties [Abstract]</t>
  </si>
  <si>
    <t>2. Risks Inherent in
the Operating Environment – Regulatory The
Company’s Consumer Finance segment activities are highly regulated under numerous local, state, and federal laws, regulations
and rules, which are subject to change. New laws, regulations or rules could be enacted or issued, interpretations of existing
laws, regulations or rules may change and enforcement action by regulatory agencies may intensify. Over the past several years,
consumer advocacy groups and certain media reports have advocated governmental and regulatory action to prohibit or severely restrict
sub-prime lending activities of the kind conducted by the Company. The federal Consumer Financial Protection Bureau has indicated
that it will use its authority to further regulate the payday industry and has been actively enforcing existing regulations within
its jurisdiction. Any
adverse change in present local, state, and federal laws or regulations that govern or otherwise affect lending could result in
the Consumer Finance segment’s curtailment or cessation of operations in certain or all jurisdictions or locations. Furthermore,
any failure to comply with any applicable local, state or federal laws or regulations could result in fines, litigation, closure
of one or more store locations or negative publicity. Any such change or failure would have a corresponding impact on the Company’s
and segment’s results of operations and financial condition, and could also negatively affect the Company’s general
business prospects due to lost or decreased operating income or if negative publicity effects its ability to obtain additional
financing as needed. In
addition, the passage of federal or state laws and regulations or changes in interpretations of them could, at any point, essentially
prohibit the Consumer Finance segment from conducting its lending business in its current form. Any such legal or regulatory change
would certainly have a material and adverse effect on the Company, its operating results, financial condition and prospects, and
perhaps even the viability of the Consumer Finance segment.</t>
  </si>
  <si>
    <t>Loans Receivable</t>
  </si>
  <si>
    <t>Receivables [Abstract]</t>
  </si>
  <si>
    <t xml:space="preserve">3. Loans Receivable
– At
September 30, 2016 and December 31, 2015, the Consumer Finance segment’s outstanding loans receivable aging was as follows:
September
30, 2016
Payday Installment Pawn
&amp; Total
Current $ 3,645,540 $ 248,820 $ 282,212 $ 4,176,572
1-30 290,044 46,460 - 336,504
31-60 249,995 23,836 - 273,831
61-90 175,254 15,287 - 190,541
91-120 150,320 10,087 - 160,407
121-150 131,000 3,684 - 134,684
151-180 129,724 1,799 - 131,523
4,771,877 349,973 282,212 5,404,062
Less
Allowance (920,000 ) (73,000 ) - (993,000 )
$ 3,851,877 $ 276,973 $ 282,212 $ 4,411,062
December
31, 2015
Payday Installment Pawn
&amp; Total
Current $ 4,065,706 $ 291,947 $ 286,514 $ 4,644,167
1-30 332,217 43,179 - 375,396
31-60 263,486 24,233 - 287,719
61-90 199,526 16,293 - 215,819
91-120 196,123 9,417 - 205,540
121-150 160,386 4,985 - 165,371
151-180 165,237 2,189 - 167,426
5,382,681 392,243 286,514 6,061,438
Less
Allowance (1,081,000 ) (96,000 ) - (1,177,000 )
$ 4,301,681 $ 296,243 $ 286,514 $ 4,884,438 </t>
  </si>
  <si>
    <t>Loans Receivable Allowance</t>
  </si>
  <si>
    <t>Provision for Loan and Lease Losses [Abstract]</t>
  </si>
  <si>
    <t xml:space="preserve">4. Loans Receivable
Allowance – As
a result of the Consumer Finance segment’s collection efforts, it historically writes off approximately 43% of returned
payday items. Based on days past the check return date, write-offs of payday returned items historically have tracked
at the following approximate percentages: 1 to 30 days – 43%; 31 to 60 days – 65%; 61 to 90 days – 83%; 91 to
120 days – 89%; 121 to 150 days – 91%; and 151 + days – 93%. A
rollforward of the Consumer Finance segment’s loans receivable allowance is as follows:
Nine
Months Ended Year
Ended December
31, 2015
Loans receivable
allowance, beginning of period $ 1,177,000 $ 1,219,000
Provision for loan
losses charged to expense 1,176,174 1,904,893
Charge-offs, net (1,360,174 ) (1,946,893 )
Loans
receivable allowance, end of period $ 993,000 $ 1,177,000 </t>
  </si>
  <si>
    <t>Accounts Receivable</t>
  </si>
  <si>
    <t>5. Accounts Receivable
– A
breakdown of accounts receivables by segment as of September 30, 2016 and December 31, 2015 are as follows:
September
30, 2016
Franchise Cellular Direct
to Consumer Total
Accounts
receivable $ 1,624,351 $ 172,813 $ 619,568 $ 10,179 $ 2,426,911
Less
allowance (149,000 ) - (17,000 ) - (166,000 )
Net
account receivable $ 1,475,351 $ 172,813 $ 602,568 10,179 $ 2,260,911
December
31, 2015
Franchise Cellular Direct
to Consumer Total
Accounts
receivable $ 1,332,446 $ 148,346 $ 754,400 $ - $ 2,235,192
Less
allowance (183,000 ) - (89,000 ) - (272,000 )
Net
account receivable $ 1,149,446 $ 148,346 $ 665,400 - $ 1,963,192</t>
  </si>
  <si>
    <t>Deferred Revenue and Other Liabilities</t>
  </si>
  <si>
    <t>Deferred Revenue Disclosure [Abstract]</t>
  </si>
  <si>
    <t xml:space="preserve">6. Deferred Revenue
and Other Liabilities – Deferred
revenue and other liabilities consist of the following:
September
30, 2016 December
31, 2015
Deferred
financing fees $ 265,779 $ 285,452
Deferred franchise
development and service fees 130,500 264,000
Merchandise credits
and gift card liability 694,302 1,127,470
Other 135,561 119,416
Total $ 1,226,142 $ 1,796,338 </t>
  </si>
  <si>
    <t>Notes Payable - Long Term</t>
  </si>
  <si>
    <t>Debt Disclosure [Abstract]</t>
  </si>
  <si>
    <t>7. Notes Payable –
Long Term
September
30, 2016 December
31, 2015
Note
payable (with a credit limit of $3,000,000) to River City Equity, Inc., a related party, with interest payable monthly at
12% due June 30, 2016 and upon certain events can be collateralized by substantially all assets of WCR, excluding any equity
interest in AGI (terminated May 2016) $ $ 3,000,000
Note
pa yab le
to a financial institution with monthly principal payment of $58,333 plus interest at LIBOR plus 3.5% (4.125% at September
30, 2016), secured by substantially all assets
of the Company with stated guarantee amounts by subsidiaries, maturing April 21, 2021 3,266,667 -
Revolving
credit facility (with a credit limit of $3,000,000) to a financial institution with monthly payments of interest only at LIBOR
plus 3.5% (4.125% at September 30, 2016), secured by substantially all assets of the Company with stated guarantee amounts
by subsidiaries, maturing April 21, 2018 1,538,708 -
Subsidiary
note payable to a financial institution with quarterly principal payments of $375,000 plus interest at prime rate plus 2.5%,
secured by the AGI’s assets, maturing March 2017 (terminated May 2016) - 1,625,000
Subsidiary
note pa yab le
to a financial institution with monthly principal payment of $33,334 plus annual paydowns equal to JPRE’s net cash flow
from operations due within 120 days of the calendar year end plus interest at LIBOR plus 3.5% (4.125% at September 30, 2016),
secured by JPRE assets, maturing June 5, 2019
when remaining principal balance is due 3,071,454 3,371,460
Total 7,876,829 7,996,460
Less
current maturities (1,100,000 ) (4,900,008 )
$ 6,776,829 $ 3,096,452 Future
minimum long-term principal payments are as follows:
Year Amount
1 $ 1,100,000
2 2,638,716
3 2,971,446
4 700,000
5 466,667
Thereafter -
$ 7,876,829 On
April 22, 2016, WCR entered into a Credit Agreement with a financial institution. The Credit Agreement provides the
Company with an acquisition loan facility in an aggregate amount of up to $9,000,000, having commitment a maturity date of
April 21, 2018. Funds advanced under the acquisition loan facility bear interest at a floating per annum rate equal to
one-month LIBOR plus 3.50%, adjusted on a monthly basis, and mature five years from the date of advance. At closing,
$3,500,000 was advanced under the acquisition loan replacing the $3,000,000 River City Equity debt and $500,000 of other term
debt. At September 30, 2016 approximately $7,195,000 of credit was available under the acquisition
and revolving credit facilities. See
Note 13 for additional terms and conditions related to the Credit Agreement.</t>
  </si>
  <si>
    <t>Reincorporation</t>
  </si>
  <si>
    <t>8. Reincorporation
– On
January 20, 2016, our shareholders approved a plan to reincorporate Western Capital Resources, Inc. in Delaware at a special meeting
of the shareholders called for that purpose. The reincorporation was completed May 11, 2016.</t>
  </si>
  <si>
    <t>Cash Dividends</t>
  </si>
  <si>
    <t>Dividends, Common Stock [Abstract]</t>
  </si>
  <si>
    <t>Cash Dividend</t>
  </si>
  <si>
    <t>9. Cash Dividends –
Date declared May 24,
2016 August
11, 2016
Record date June 6, 2016 September 14, 2016
Date paid June 15, 2016 September 21, 2016
Dividend per share of common stock $ 0.025 $ 0.025</t>
  </si>
  <si>
    <t>Other Operating Expense</t>
  </si>
  <si>
    <t>Other Income and Expenses [Abstract]</t>
  </si>
  <si>
    <t xml:space="preserve">10. Other Operating
Expense – A
breakout of other expense is as follows:
Three Months Ended
Nine
Months Ended
2016 2015 2016 2015
Bank fees $ 337,939 $ 310,419 $ 1,273,057 $ 595,164
Collection costs 85,306 99,587 311,457 319,890
Conference expense 468,124 460,602 762,680 671,287
Insurance 184,106 110,788 528,995 286,783
Management and advisory
fees 195,425 125,754 619,954 400,057
Professional and consulting
fees 488,978 483,575 1,531,923 1,401,683
Supplies 231,995 167,480 591,919 496,116
Other 803,453 522,604 2,429,596 1,583,539
$ 2,795,326 $ 2,280,809 $ 8,049,581 $ 5,754,519 </t>
  </si>
  <si>
    <t>Pro Forma Information</t>
  </si>
  <si>
    <t>Business Combinations [Abstract]</t>
  </si>
  <si>
    <t xml:space="preserve">11. Pro Forma Information
– Effective
June 1, 2015, PQH purchased with cash all outstanding membership interests in four separate limited liability companies (Green
Communications, LLC, an Arizona LLC, Green Communications, LLC, an Oregon LLC, Green Communications, LLC, a Washington LLC
and Go Green, LLC an Arizona LLC). Effective July 1, 2015, the Company acquired a 100% interest in the businesses of RAI, JPPA,
and JPRE, by completing a merger and contribution transaction. The
results of the operations for the acquired business have been included in the consolidated financial statements since the dates
of the acquisition. The following table presents the unaudited results of operations for the three and nine months ended September
30, 2016 and the unaudited pro forma results of operations for the three and nine months ended September 30, 2015 (in thousands,
except for per share data) as if the acquisitions had been consummated at the beginning of 2015. The pro forma net income below
excludes the expense of the transactions. The pro forma results of operations are prepared for comparative purposes only and do
not necessarily reflect the results that would have occurred had the acquisition occurred at the beginning of the 2015 or the
results which may occur in the future.
Franchise Cellular Direct
to Consumer Corporate Total
Three Months Ended
September 30, 2016
Revenue $ 4,278 $ 9,294 $ 5,944 $ 3,009 $ - $ 22,525
% of total revenue 19.0 % 41.2 % 26.4 % 13.4 % -% 100.0 %
Net
income (loss) $ 749 $ 73 $ (325 ) $ 391 $ (102 ) $ 786
Net
income attributable to noncontrolling interests $ 6 $ - $ - $ - $ - $ 6
Net
income (loss) attributable to WCR common shareholders $ 743 $ 73 $ (325 ) $ 391 $ (102 ) $ 780
Earnings
(loss) per share attributable to WCR common shareholders – basic and diluted $ 0.078 $ 0.008 $ (0.034 ) $ 0.041 $ (0.011 ) $ 0.082
Three Months Ended
September 30, 2015
Pro forma revenue $ 3,675 $ 9,537 $ 5,442 $ 3,297 $ - $ 21,951
% of total pro
forma revenue 16.7 % 43.5 % 24.8 % 15.0 % -% 100.0 %
Pro
forma net income (loss) $ 829 $ 443 $ (569 ) $ 390 $ (167 ) $ 926
Pro
forma net income attributable to noncontrolling interests $ 6 $ - $ - $ - $ - $ 6
Pro
forma net income (loss) attributable to WCR common shareholders $ 823 $ 443 $ (569 ) $ 390 $ (167 ) $ 920
Pro
forma earnings (loss) per share attributable to WCR common shareholders – basic and diluted $ 0.087 $ 0.047 $ (0.060 ) $ 0.041 $ (0.018 ) $ 0.097
Franchise Cellular Direct
to Consumer Corporate Total
Nine Months Ended
September 30, 2016
Revenue $ 11,452 $ 27,152 $ 30,699 $ 8,830 $ - $ 78,133
% of total revenue 14.6 % 34.8 % 39.3 % 11.3 % -% 100.0 %
Net
income (loss) $ 1,834 $ 526 $ 1,682 $ 964 $ (455 ) $ 4,551
Net
income attributable to noncontrolling interests $ 15 $ - $ - $ - $ - $ 15
Net
income (loss) attributable to WCR common shareholders $ 1,819 $ 526 $ 1,682 $ 964 $ (455 ) $ 4,536
Earnings
(loss) per share attributable to WCR common shareholders – basic and diluted $ 0.192 $ 0.055 $ 0.177 $ 0.102 $ (0.048 ) $ 0.478
Nine Months Ended
September 30, 2015
Pro forma revenue $ 9,641 $ 29,632 $ 30,296 $ 9,451 $ - $ 79,020
% of total pro
forma revenue 12.2 % 37.5 % 38.3 % 12.0 % -% 100.0 %
Pro
forma net income (loss) $ 1,585 $ 967 $ 1,365 $ 932 $ (408 ) $ 4,441
Pro
forma net income attributable to noncontrolling interests $ 13 $ - $ - $ - $ - $ 13
Pro
forma net income (loss) attributable to WCR common shareholders $ 1,572 $ 967 $ 1,365 $ 932 $ (408 ) $ 4,428
Pro
forma earnings (loss) per share attributable to WCR common shareholders – basic and diluted $ 0.165 $ 0.102 $ 0.144 $ 0.098 $ (0.043 ) $ 0.466 </t>
  </si>
  <si>
    <t>Segment Information</t>
  </si>
  <si>
    <t>Segment Reporting [Abstract]</t>
  </si>
  <si>
    <t>12. Segment Information
– Segment
information related to the three and nine month periods ended September 30, 2016 and 2015 is presented below:
Three
Months Ended September 30, 2016 (in
thousands)
Franchise Cellular Direct
to Consumer Corporate Total
Revenue
from external customers $ 4,278 $ 9,294 $ 5,944 $ 3,009 $ - $ 22,525
Net income (loss) $ 749 $ 73 $ (325 ) $ 391 $ (102 ) $ 786
Expenditures for segmented
assets $ 3 $ 241 $ 50 $ 21 $ - $ 315
Three
Months Ended September 30, 2015 (in
thousands)
Franchise Cellular Direct
to Consumer Corporate Total
Revenue
from external customers $ 3,675 $ 9,537 $ 5,442 $ 3,297 $ - $ 21,951
Net income (loss) $ 829 $ 443 $ (569 ) $ 390 $ (213 ) $ 880
Expenditures for segmented
assets $ - $ - $ 186 $ 29 $ - $ 215
Nine
Months Ended September 30, 2016 (in
thousands)
Franchise Cellular Direct
to Consumer Corporate Total
Revenue
from external customers $ 11,452 $ 27,152 $ 30,699 $ 8,830 $ - $ 78,133
Net income (loss) $ 1,834 $ 526 $ 1,682 $ 964 $ (455 ) $ 4,551
Total segment assets $ 10,111 $ 16,472 $ 14,723 $ 15,735 $ 413 $ 57,454
Expenditures for segmented
assets $ 19 $ 1,688 $ 89 $ 39 $ - $ 1,835
Nine
Months Ended September 30, 2015 (in
thousands)
Franchise Cellular Direct
to Consumer Corporate Total
Revenue
from external customers $ 9,641 $ 24,655 $ 5,442 $ 9,451 $ - $ 49,189
Net income (loss) $ 1,585 $ 910 $ (569 ) $ 932 $ (710 ) $ 2,148
Total segment assets $ 9,379 $ 12,823 $ 13,568 $ 16,299 $ 544 $ 52,613
Expenditures for segmented
assets</t>
  </si>
  <si>
    <t>Commitments and Contingencies</t>
  </si>
  <si>
    <t>Commitments and Contingencies Disclosure [Abstract]</t>
  </si>
  <si>
    <t>13. Commitments and
Contingencies – Employment
Agreements The
Company is party to an Amended and Restated Employment Agreement with its Chief Executive Officer, Mr. John Quandahl. Among other
things, this agreement contains provisions for an annual performance-based cash bonus pool for management. The agreement was amended
April 1, 2016 to extend the term through March 2019. Pursuant
to the Company’s numerous employment agreements, bonuses of approximately $390,000 and $1,083,000 were accrued for the three
and nine month periods ended September 30, 2016, respectively. Credit
Facility On
April 22, 2016, WCR entered into a Credit Agreement with a financial institution. Certain company subsidiaries are guarantors
of the borrowings and obligations under the Credit Agreement. All borrowings under the Credit Agreement are secured by substantially
all assets of WCR and the guarantor subsidiaries. The
Credit Agreement requires WCR to meet certain financial tests, including a leverage ratio and a fixed charge coverage ratio, as
defined in the Credit Agreement. Subject to certain exceptions, the Credit Agreement contains covenants limiting the company’s
ability to (or to permit the guarantor subsidiaries to) merge or consolidate with, or engage in a sale of substantially all assets
to, any party, but WCR or any guarantor subsidiary generally may nonetheless merge with another party if (i) WCR or guarantor
subsidiary is the entity surviving such merger, and (ii) immediately after giving effect to such merger, no default shall have
occurred and be continuing under the Credit Agreement. Subject to certain exceptions, the Credit Agreement also contains covenants
limiting WCR’s ability to (or to permit the guarantor subsidiaries to) create liens on assets, incur additional indebtedness,
make certain types of investments, and pay dividends or make certain other types of restricted payments, but WCR may nonetheless
pay dividends to its shareholders if (a) there are no outstanding loans or unpaid interest under the revolving credit facility,
and (b) no default shall have occurred and be continuing under the Credit Agreement. Some covenant waivers were granted by the
financial institution during the three months ended September 30, 2016. Cellular
Retail Growth Commitment Effective
June 6, 2016, PQH entered into a Cricket Wireless Exclusive Dealer Agreement Amendment for Retail Expansion. Per the agreement,
PQH commits to open at least 150 locations by December 31, 2017, including 50 locations by December 31, 2016. Also effective June
6, 2016, Cricket Wireless, LLC has increased certain compensation arrangements in the existing dealer agreement and will provide
a subsidy for each location opened during the term of the agreement.</t>
  </si>
  <si>
    <t>Subsequent Events</t>
  </si>
  <si>
    <t>Subsequent Events [Abstract]</t>
  </si>
  <si>
    <t>14. Subsequent Events
– Wireless
Retail Transaction PQH
entered into an Asset Purchase Agreement for the acquisition of 20 Cricket Wireless retail locations for $2,050,000 and an option
to purchase an additional 33 locations for an aggregate purchase price of $7,200,000. In addition, if PQH exercised its option,
seller has an option to retain a 30% ownership in the 53 store transaction, with a corresponding adjustment to the purchase price.
It is anticipated that the transaction will close in November 2016. Consumer
Finance Segment Law Change On
November 8, 2016, South Dakota voters approved a measure effectively banning payday lending in South Dakota. Unless delayed, the
effective date of the measure will be November 16, 2016. Revenue generated in South Dakota is approximately 5% of Consumer Finance
segment year to date revenue through September 30, 2016. The
Company evaluated all other events or transactions that occurred after September 30, 2016 up through November 14, 2016, the date
we issued these financial statements. During this period we did not have any additional material subsequent events that impacted
our financial statements.</t>
  </si>
  <si>
    <t>Basis of Presentation, Nature of Business and Summary of Significant Accounting Policies (Policies)</t>
  </si>
  <si>
    <t>Basis of Presentation</t>
  </si>
  <si>
    <t>Basis
of Presentation 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and nine month period ended September 30, 2016 are not necessarily indicative
of the results that may be expected for the year ending December 31, 2016. For
further information, refer to the Condensed Consolidated Financial Statements and footnotes thereto included in our Form 10-K
for the year ended December 31, 2015. The condensed consolidated balance sheet at December 31, 2015, has been derived from the
audited consolidated financial statements at that date, but does not include all of the information and footnotes required by
GAAP.</t>
  </si>
  <si>
    <t>Nature of Business</t>
  </si>
  <si>
    <t>Nature
of Business Western
Capital Resources, Inc. (“WCR”) is a parent company owning operating subsidiaries, with percentage owned shown parenthetically,
as summarized below:
• Franchise
o AlphaGraphics, Inc. (“AGI”) (99.2%)
– franchisor of 258 domestic and 25 international AlphaGraphics Business Centers which specialize in the planning, production
and management of visual communications for businesses and individuals throughout the world.
• Cellular Retail
o PQH Wireless, Inc. and subsidiaries (“PQH”)
(100%) – owns and operates 126 cellular retail stores as an exclusive dealer of the Cricket brand.
• Direct to Consumer
o J &amp; P Park Acquisitions, Inc. (“JPPA”)
(100% – Acquired July 1, 2015) – an online and direct marketing distribution retailer of live plants, seeds, holiday
gifts and garden accessories selling its products under Park Seed, Jackson &amp; Perkins, and Wayside Gardens brand names
as well as a wholesaler under the Park Wholesale brand.
o Restorers Acquisition, Inc. (“RAI”)
(100% – Acquired July 1, 2015) – an online and direct marketing distribution retailer of home improvement and
restoration products operating under Van Dyke’s Restorers.
o J &amp; P Real Estate, LLC (“JPRE”)
(100% – Acquired July 1, 2015) – owns real estate utilized as JPPA’s distribution and warehouse facility
and the corporate offices of JPPA and RAI.
• Consumer Finance
o Wyoming Financial Lenders, Inc. (“WFL”)
(100%) – owns and operates 45 “payday” stores in eight states (Colorado, Iowa, Kansas, Nebraska, North Dakota,
South Dakota, Wisconsin and Wyoming)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
o Express Pawn, Inc. (“EPI”) (100%)
– owns and operates three retail pawn stores in Nebraska and Iowa providing collateralized non-recourse pawn loans and
retail sales of merchandise obtained from forfeited pawn loans or purchased from customers. References
in these financial statement notes to “Company” or “we” refer to Western Capital Resources, Inc. and its
subsidiaries. References to specific companies within our enterprise, such “AGI,” “PQH,” “JPPA,”
“RAI,” “JPRE,” “WFL” or “EPI” are references only to those companies.</t>
  </si>
  <si>
    <t>Basis of Consolidation</t>
  </si>
  <si>
    <t>Basis
of Consolidation The
consolidated financial statements include the accounts of WCR, its wholly owned subsidiaries and other entities in which the Company
owns a controlling financial interest. For financial interests in which the Company owns a controlling financial interest, the
Company applies the provisions of ASC 810 applicable to reporting the equity and net income or loss attributable to noncontrolling
interests. All significant intercompany balances and transactions of the Company have been eliminated in consolidation.</t>
  </si>
  <si>
    <t>Use of Estimates</t>
  </si>
  <si>
    <t>Use
of Estimates The
preparation of condensed consolidated financial statements in conformity with accounting principles generally accepted in the
United States of America requires management to make estimates and assumptions that may affect certain reported amounts and disclosures
in the condensed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notes and loans receivable allowance, carrying value and impairment
of long-lived goodwill and intangible assets, inventory valuation and obsolescence, estimated useful lives of property and equipment,
gift certificate and customer credits liability and deferred taxes and tax uncertainties.</t>
  </si>
  <si>
    <t>Reclassifications</t>
  </si>
  <si>
    <t>Reclassifications Certain
Statements of Income reclassifications have been made in the presentation of our prior financial statements and accompanying notes
to conform to the presentation as of and for the three and nine months ended September 30, 2016.</t>
  </si>
  <si>
    <t>Recent Accounting Pronouncements</t>
  </si>
  <si>
    <t>Recent
Accounting Pronouncements In
May 2014, the Financial Accounting Standards Board (“FASB”) issued a comprehensive new revenue recognition standard
that will supersede nearly all existing revenue recognition guidance under US GAAP. This standard, including subsequent updates,
is effective for annual and interim periods beginning after December 15, 2017. The Company is currently assessing the potential
effects on our financial condition, results of operations and consolidated financial statements. In
November 2015, the FASB issued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The Company early adopted ASU 2015-17 during
our first quarter of fiscal year 2016 on a retrospective basis. Accordingly, we reclassified the current deferred taxes to noncurrent
on our December 31, 2015 Condensed Consolidated Balance Sheet, which decreased current deferred tax assets by $0.56 million and
decreased noncurrent deferred tax liabilities by $0.56 million. In
February 2016, the FASB issued ASU No. 2016-02, “Leases (Topic 842)” (“ASU 2016-02”). The standard requires
recognizing lease assets and lease liabilities on the balance sheet and disclosing key information about leasing arrangements.
ASU 2016-02 is effective for fiscal years, and interim periods within those years, beginning after December 15, 2018. Early adoption
is permitted and the standard is to be applied using a modified retrospectively approach. The Company is currently evaluating
the impact that ASU 2016-02 will have on our financial condition, results of operations and consolidated financial statements. In
June 2016, the FASB issued ASU No. 2016-13, “Financial Instruments - Credit Losses (Topic 326): Measurement of Credit Losses
on Financial Instruments” (“ASU 2016-13”). The standard requires a financial asset (or a group of financial
assets) measured at amortized cost basis to be presented at the net amount expected to be collected. ASU 2016-13 is effective
for fiscal years, and interim periods within those years, beginning after December 15, 2019. Early adoption is permitted earlier
as of the fiscal years beginning after December 15, 2018, including interim periods within those fiscal years and the standard
is to be applied using a modified retrospectively approach. The Company is currently evaluating the impact that ASU 2016-13 will
have on our financial condition, results of operations and consolidated financial statements. No
other accounting pronouncements issued or effective during the fiscal quarter have had or are expected to have a material impact
on our condensed consolidated financial statements.</t>
  </si>
  <si>
    <t>Loans Receivable (Tables)</t>
  </si>
  <si>
    <t>Schedule of outstanding loans receivable aging</t>
  </si>
  <si>
    <t xml:space="preserve">At
September 30, 2016 and December 31, 2015, the Consumer Finance segment’s outstanding loans receivable aging was as follows:
September
30, 2016
Payday Installment Pawn
&amp; Total
Current $ 3,645,540 $ 248,820 $ 282,212 $ 4,176,572
1-30 290,044 46,460 - 336,504
31-60 249,995 23,836 - 273,831
61-90 175,254 15,287 - 190,541
91-120 150,320 10,087 - 160,407
121-150 131,000 3,684 - 134,684
151-180 129,724 1,799 - 131,523
4,771,877 349,973 282,212 5,404,062
Less
Allowance (920,000 ) (73,000 ) - (993,000 )
$ 3,851,877 $ 276,973 $ 282,212 $ 4,411,062
December
31, 2015
Payday Installment Pawn
&amp; Total
Current $ 4,065,706 $ 291,947 $ 286,514 $ 4,644,167
1-30 332,217 43,179 - 375,396
31-60 263,486 24,233 - 287,719
61-90 199,526 16,293 - 215,819
91-120 196,123 9,417 - 205,540
121-150 160,386 4,985 - 165,371
151-180 165,237 2,189 - 167,426
5,382,681 392,243 286,514 6,061,438
Less
Allowance (1,081,000 ) (96,000 ) - (1,177,000 )
$ 4,301,681 $ 296,243 $ 286,514 $ 4,884,438 </t>
  </si>
  <si>
    <t>Loans Receivable Allowance (Tables)</t>
  </si>
  <si>
    <t>Schedule of loans receivable allowance</t>
  </si>
  <si>
    <t>A
rollforward of the Consumer Finance segment’s loans receivable allowance is as follows:
Nine
Months Ended Year
Ended December
31, 2015
Loans receivable
allowance, beginning of period $ 1,177,000 $ 1,219,000
Provision for loan
losses charged to expense 1,176,174 1,904,893
Charge-offs, net (1,360,174 ) (1,946,893 )
Loans
receivable allowance, end of period $ 993,000 $ 1,177,000</t>
  </si>
  <si>
    <t>Accounts Receivable (Tables)</t>
  </si>
  <si>
    <t>Schedule of accounts receivables</t>
  </si>
  <si>
    <t xml:space="preserve">A
breakdown of accounts receivables by segment as of September 30, 2016 and December 31, 2015 are as follows:
September
30, 2016
Franchise Cellular Direct
to Consumer Total
Accounts
receivable $ 1,624,351 $ 172,813 $ 619,568 $ 10,179 $ 2,426,911
Less
allowance (149,000 ) - (17,000 ) - (166,000 )
Net
account receivable $ 1,475,351 $ 172,813 $ 602,568 10,179 $ 2,260,911
December
31, 2015
Franchise Cellular Direct
to Consumer Total
Accounts
receivable $ 1,332,446 $ 148,346 $ 754,400 $ - $ 2,235,192
Less
allowance (183,000 ) - (89,000 ) - (272,000 )
Net
account receivable $ 1,149,446 $ 148,346 $ 665,400 - $ 1,963,192 </t>
  </si>
  <si>
    <t>Deferred Revenue and Other Liabilities (Tables)</t>
  </si>
  <si>
    <t>Schedule of deferred revenue and other liabilities</t>
  </si>
  <si>
    <t xml:space="preserve">Deferred
revenue and other liabilities consist of the following:
September
30, 2016 December
31, 2015
Deferred
financing fees $ 265,779 $ 285,452
Deferred franchise
development and service fees 130,500 264,000
Merchandise credits
and gift card liability 694,302 1,127,470
Other 135,561 119,416
Total $ 1,226,142 $ 1,796,338 </t>
  </si>
  <si>
    <t>Notes Payable - Long Term (Tables)</t>
  </si>
  <si>
    <t>Schedule of long-term debt instruments</t>
  </si>
  <si>
    <t>September
30, 2016 December
31, 2015
Note
payable (with a credit limit of $3,000,000) to River City Equity, Inc., a related party, with interest payable monthly at
12% due June 30, 2016 and upon certain events can be collateralized by substantially all assets of WCR, excluding any equity
interest in AGI (terminated May 2016) $ $ 3,000,000
Note
pa yab le
to a financial institution with monthly principal payment of $58,333 plus interest at LIBOR plus 3.5% (4.125% at September
30, 2016), secured by substantially all assets
of the Company with stated guarantee amounts by subsidiaries, maturing April 21, 2021 3,266,667 -
Revolving
credit facility (with a credit limit of $3,000,000) to a financial institution with monthly payments of interest only at LIBOR
plus 3.5% (4.125% at September 30, 2016), secured by substantially all assets of the Company with stated guarantee amounts
by subsidiaries, maturing April 21, 2018 1,538,708 -
Subsidiary
note payable to a financial institution with quarterly principal payments of $375,000 plus interest at prime rate plus 2.5%,
secured by the AGI’s assets, maturing March 2017 (terminated May 2016) - 1,625,000
Subsidiary
note pa yab le
to a financial institution with monthly principal payment of $33,334 plus annual paydowns equal to JPRE’s net cash flow
from operations due within 120 days of the calendar year end plus interest at LIBOR plus 3.5% (4.125% at September 30, 2016),
secured by JPRE assets, maturing June 5, 2019
when remaining principal balance is due 3,071,454 3,371,460
Total 7,876,829 7,996,460
Less
current maturities (1,100,000 ) (4,900,008 )
$ 6,776,829 $ 3,096,452</t>
  </si>
  <si>
    <t>Schedule of future minimum long-term principal payments</t>
  </si>
  <si>
    <t xml:space="preserve">Future
minimum long-term principal payments are as follows:
Year Amount
1 $ 1,100,000
2 2,638,716
3 2,971,446
4 700,000
5 466,667
Thereafter -
$ 7,876,829 </t>
  </si>
  <si>
    <t>Cash Dividend (Tables)</t>
  </si>
  <si>
    <t>Schedule of cash dividend</t>
  </si>
  <si>
    <t>Date declared May 24,
2016 August
11, 2016
Record date June 6, 2016 September 14, 2016
Date paid June 15, 2016 September 21, 2016
Dividend per share of common stock $ 0.025 $ 0.025</t>
  </si>
  <si>
    <t>Other Operating Expense (Tables)</t>
  </si>
  <si>
    <t>Schedule of other expense</t>
  </si>
  <si>
    <t xml:space="preserve">A
breakout of other expense is as follows:
Three Months Ended
Nine
Months Ended
2016 2015 2016 2015
Bank fees $ 337,939 $ 310,419 $ 1,273,057 $ 595,164
Collection costs 85,306 99,587 311,457 319,890
Conference expense 468,124 460,602 762,680 671,287
Insurance 184,106 110,788 528,995 286,783
Management and advisory
fees 195,425 125,754 619,954 400,057
Professional and consulting
fees 488,978 483,575 1,531,923 1,401,683
Supplies 231,995 167,480 591,919 496,116
Other 803,453 522,604 2,429,596 1,583,539
$ 2,795,326 $ 2,280,809 $ 8,049,581 $ 5,754,519 </t>
  </si>
  <si>
    <t>Pro Forma Information (Tables)</t>
  </si>
  <si>
    <t>Schedule of business acquisition, pro forma</t>
  </si>
  <si>
    <t xml:space="preserve">The
pro forma results of operations are prepared for comparative purposes only and do not necessarily reflect the results that would
have occurred had the acquisition occurred at the beginning of the 2015 or the results which may occur in the future.
Franchise Cellular Direct
to Consumer Corporate Total
Three Months Ended
September 30, 2016
Revenue $ 4,278 $ 9,294 $ 5,944 $ 3,009 $ - $ 22,525
% of total revenue 19.0 % 41.2 % 26.4 % 13.4 % -% 100.0 %
Net
income (loss) $ 749 $ 73 $ (325 ) $ 391 $ (102 ) $ 786
Net
income attributable to noncontrolling interests $ 6 $ - $ - $ - $ - $ 6
Net
income (loss) attributable to WCR common shareholders $ 743 $ 73 $ (325 ) $ 391 $ (102 ) $ 780
Earnings
(loss) per share attributable to WCR common shareholders – basic and diluted $ 0.078 $ 0.008 $ (0.034 ) $ 0.041 $ (0.011 ) $ 0.082
Three Months Ended
September 30, 2015
Pro forma revenue $ 3,675 $ 9,537 $ 5,442 $ 3,297 $ - $ 21,951
% of total pro
forma revenue 16.7 % 43.5 % 24.8 % 15.0 % -% 100.0 %
Pro
forma net income (loss) $ 829 $ 443 $ (569 ) $ 390 $ (167 ) $ 926
Pro
forma net income attributable to noncontrolling interests $ 6 $ - $ - $ - $ - $ 6
Pro
forma net income (loss) attributable to WCR common shareholders $ 823 $ 443 $ (569 ) $ 390 $ (167 ) $ 920
Pro
forma earnings (loss) per share attributable to WCR common shareholders – basic and diluted $ 0.087 $ 0.047 $ (0.060 ) $ 0.041 $ (0.018 ) $ 0.097
Franchise Cellular Direct
to Consumer Corporate Total
Nine Months Ended
September 30, 2016
Revenue $ 11,452 $ 27,152 $ 30,699 $ 8,830 $ - $ 78,133
% of total revenue 14.6 % 34.8 % 39.3 % 11.3 % -% 100.0 %
Net
income (loss) $ 1,834 $ 526 $ 1,682 $ 964 $ (455 ) $ 4,551
Net
income attributable to noncontrolling interests $ 15 $ - $ - $ - $ - $ 15
Net
income (loss) attributable to WCR common shareholders $ 1,819 $ 526 $ 1,682 $ 964 $ (455 ) $ 4,536
Earnings
(loss) per share attributable to WCR common shareholders – basic and diluted $ 0.192 $ 0.055 $ 0.177 $ 0.102 $ (0.048 ) $ 0.478
Nine Months Ended
September 30, 2015
Pro forma revenue $ 9,641 $ 29,632 $ 30,296 $ 9,451 $ - $ 79,020
% of total pro
forma revenue 12.2 % 37.5 % 38.3 % 12.0 % -% 100.0 %
Pro
forma net income (loss) $ 1,585 $ 967 $ 1,365 $ 932 $ (408 ) $ 4,441
Pro
forma net income attributable to noncontrolling interests $ 13 $ - $ - $ - $ - $ 13
Pro
forma net income (loss) attributable to WCR common shareholders $ 1,572 $ 967 $ 1,365 $ 932 $ (408 ) $ 4,428
Pro
forma earnings (loss) per share attributable to WCR common shareholders – basic and diluted $ 0.165 $ 0.102 $ 0.144 $ 0.098 $ (0.043 ) $ 0.466 </t>
  </si>
  <si>
    <t>Segment Information (Tables)</t>
  </si>
  <si>
    <t>Schedule of segment information</t>
  </si>
  <si>
    <t xml:space="preserve">Segment
information related to the three and nine month periods ended September 30, 2016 and 2015 is presented below:
Three
Months Ended September 30, 2016 (in
thousands)
Franchise Cellular Direct
to Consumer Corporate Total
Revenue
from external customers $ 4,278 $ 9,294 $ 5,944 $ 3,009 $ - $ 22,525
Net income (loss) $ 749 $ 73 $ (325 ) $ 391 $ (102 ) $ 786
Expenditures for segmented
assets $ 3 $ 241 $ 50 $ 21 $ - $ 315
Three
Months Ended September 30, 2015 (in
thousands)
Franchise Cellular Direct
to Consumer Corporate Total
Revenue
from external customers $ 3,675 $ 9,537 $ 5,442 $ 3,297 $ - $ 21,951
Net income (loss) $ 829 $ 443 $ (569 ) $ 390 $ (213 ) $ 880
Expenditures for segmented
assets $ - $ - $ 186 $ 29 $ - $ 215
Nine
Months Ended September 30, 2016 (in
thousands)
Franchise Cellular Direct
to Consumer Corporate Total
Revenue
from external customers $ 11,452 $ 27,152 $ 30,699 $ 8,830 $ - $ 78,133
Net income (loss) $ 1,834 $ 526 $ 1,682 $ 964 $ (455 ) $ 4,551
Total segment assets $ 10,111 $ 16,472 $ 14,723 $ 15,735 $ 413 $ 57,454
Expenditures for segmented
assets $ 19 $ 1,688 $ 89 $ 39 $ - $ 1,835
Nine
Months Ended September 30, 2015 (in
thousands)
Franchise Cellular Direct
to Consumer Corporate Total
Revenue
from external customers $ 9,641 $ 24,655 $ 5,442 $ 9,451 $ - $ 49,189
Net income (loss) $ 1,585 $ 910 $ (569 ) $ 932 $ (710 ) $ 2,148
Total segment assets $ 9,379 $ 12,823 $ 13,568 $ 16,299 $ 544 $ 52,613
Expenditures for segmented
assets $ 91 $ 3,656 $ 186 $ 45 $ 14 $ 3,992 </t>
  </si>
  <si>
    <t>Basis of Presentation, Nature of Business and Summary of Significant Accounting Policies (Details Narrative)</t>
  </si>
  <si>
    <t>Sep. 30, 2016USD ($)Number</t>
  </si>
  <si>
    <t>Accounting Standards Update 2015-17 [Member]</t>
  </si>
  <si>
    <t>Decrease in current deferred tax assets | $</t>
  </si>
  <si>
    <t>Decrease in noncurrent deferred tax liabilities | $</t>
  </si>
  <si>
    <t>JPPA [Member] | Direct to Consumer [Member]</t>
  </si>
  <si>
    <t>Percentage of equity method investment</t>
  </si>
  <si>
    <t>100.00%</t>
  </si>
  <si>
    <t>Business acquisition, effective date of acquisition</t>
  </si>
  <si>
    <t>Jul. 1,
		2015</t>
  </si>
  <si>
    <t>RAI [Member] | Direct to Consumer [Member]</t>
  </si>
  <si>
    <t>JPRE [Member] | Direct to Consumer [Member]</t>
  </si>
  <si>
    <t>Alpha Graphics, Inc. [Member] | Franchising [Member]</t>
  </si>
  <si>
    <t>Number of domestic business centers | Number</t>
  </si>
  <si>
    <t>Number of international business centers | Number</t>
  </si>
  <si>
    <t>99.20%</t>
  </si>
  <si>
    <t>PQH Wireless, Inc. [Member] | Cellular Retail [Member]</t>
  </si>
  <si>
    <t>Number of stores | Number</t>
  </si>
  <si>
    <t>Wyoming Financial Lenders, Inc. [Member] | Consumer Finance [Member]</t>
  </si>
  <si>
    <t>Number of states in which entity operates | Number</t>
  </si>
  <si>
    <t>Wyoming Financial Lenders, Inc. [Member] | Payday [Member] | Minimum [Member] | Consumer Finance [Member]</t>
  </si>
  <si>
    <t>Non-recourse debt | $</t>
  </si>
  <si>
    <t>Wyoming Financial Lenders, Inc. [Member] | Payday [Member] | Maximum [Member] | Consumer Finance [Member]</t>
  </si>
  <si>
    <t>Wyoming Financial Lenders, Inc. [Member] | Installment [Member] | Minimum [Member] | Consumer Finance [Member]</t>
  </si>
  <si>
    <t>Wyoming Financial Lenders, Inc. [Member] | Installment [Member] | Maximum [Member] | Consumer Finance [Member]</t>
  </si>
  <si>
    <t>Express Pawn, Inc. [Member] | Consumer Finance [Member]</t>
  </si>
  <si>
    <t>Loans Receivable (Details) - USD ($)</t>
  </si>
  <si>
    <t>Accounts, Notes, Loans and Financing Receivable [Line Items]</t>
  </si>
  <si>
    <t>Notes, Loans and Financing Receivable, Gross, Current</t>
  </si>
  <si>
    <t>Less Allowance</t>
  </si>
  <si>
    <t>Notes, Loans and Financing Receivable, Net, current</t>
  </si>
  <si>
    <t>151 To 180 Days [Member]</t>
  </si>
  <si>
    <t>91 To 120 Days [Member]</t>
  </si>
  <si>
    <t>Current [Member]</t>
  </si>
  <si>
    <t>1 To 30 Days [Member]</t>
  </si>
  <si>
    <t>31 to 60 Days [Member]</t>
  </si>
  <si>
    <t>61 To 90 Days [Member]</t>
  </si>
  <si>
    <t>121 To 150 Days [Member]</t>
  </si>
  <si>
    <t>Payday and Title Loans [Member]</t>
  </si>
  <si>
    <t>Payday and Title Loans [Member] | 151 To 180 Days [Member]</t>
  </si>
  <si>
    <t>Payday and Title Loans [Member] | 91 To 120 Days [Member]</t>
  </si>
  <si>
    <t>Payday and Title Loans [Member] | Current [Member]</t>
  </si>
  <si>
    <t>Payday and Title Loans [Member] | 1 To 30 Days [Member]</t>
  </si>
  <si>
    <t>Payday and Title Loans [Member] | 31 to 60 Days [Member]</t>
  </si>
  <si>
    <t>Payday and Title Loans [Member] | 61 To 90 Days [Member]</t>
  </si>
  <si>
    <t>Payday and Title Loans [Member] | 121 To 150 Days [Member]</t>
  </si>
  <si>
    <t>Installment Loans [Member]</t>
  </si>
  <si>
    <t>Installment Loans [Member] | 151 To 180 Days [Member]</t>
  </si>
  <si>
    <t>Installment Loans [Member] | 91 To 120 Days [Member]</t>
  </si>
  <si>
    <t>Installment Loans [Member] | Current [Member]</t>
  </si>
  <si>
    <t>Installment Loans [Member] | 1 To 30 Days [Member]</t>
  </si>
  <si>
    <t>Installment Loans [Member] | 31 to 60 Days [Member]</t>
  </si>
  <si>
    <t>Installment Loans [Member] | 61 To 90 Days [Member]</t>
  </si>
  <si>
    <t>Installment Loans [Member] | 121 To 150 Days [Member]</t>
  </si>
  <si>
    <t>Pawn Title [Member]</t>
  </si>
  <si>
    <t>Pawn Title [Member] | 151 To 180 Days [Member]</t>
  </si>
  <si>
    <t>Pawn Title [Member] | 91 To 120 Days [Member]</t>
  </si>
  <si>
    <t>Pawn Title [Member] | Current [Member]</t>
  </si>
  <si>
    <t>Pawn Title [Member] | 1 To 30 Days [Member]</t>
  </si>
  <si>
    <t>Pawn Title [Member] | 31 to 60 Days [Member]</t>
  </si>
  <si>
    <t>Pawn Title [Member] | 61 To 90 Days [Member]</t>
  </si>
  <si>
    <t>Pawn Title [Member] | 121 To 150 Days [Member]</t>
  </si>
  <si>
    <t>Loans Receivable Allowance (Details) - USD ($)</t>
  </si>
  <si>
    <t>12 Months Ended</t>
  </si>
  <si>
    <t>Allowance for Loan and Lease Losses [Roll Forward]</t>
  </si>
  <si>
    <t>Loans receivable allowance, beginning of period</t>
  </si>
  <si>
    <t>Provision for loan losses charged to expense</t>
  </si>
  <si>
    <t>Charge-offs, net</t>
  </si>
  <si>
    <t>Loans receivable allowance, end of period</t>
  </si>
  <si>
    <t>Loans Receivable Allowance (Details Narrative)</t>
  </si>
  <si>
    <t>Percentage of historical written off</t>
  </si>
  <si>
    <t>43.00%</t>
  </si>
  <si>
    <t>65.00%</t>
  </si>
  <si>
    <t>83.00%</t>
  </si>
  <si>
    <t>89.00%</t>
  </si>
  <si>
    <t>91.00%</t>
  </si>
  <si>
    <t>93.00%</t>
  </si>
  <si>
    <t>Accounts Receivable (Details) - USD ($)</t>
  </si>
  <si>
    <t>Less allowance</t>
  </si>
  <si>
    <t>Net account receivable</t>
  </si>
  <si>
    <t>Direct to Consumer [Member]</t>
  </si>
  <si>
    <t>Franchise [Member]</t>
  </si>
  <si>
    <t>Cellular Retail [Member]</t>
  </si>
  <si>
    <t>Consumer Finance [Member]</t>
  </si>
  <si>
    <t>Deferred Revenue and Other Liabilities (Details) - USD ($)</t>
  </si>
  <si>
    <t>Deferred financing fees</t>
  </si>
  <si>
    <t>Deferred franchise development and service fees</t>
  </si>
  <si>
    <t>Merchandise credits and gift card liability</t>
  </si>
  <si>
    <t>Total</t>
  </si>
  <si>
    <t>Notes Payable - Long Term (Details) - USD ($)</t>
  </si>
  <si>
    <t>Debt Instrument [Line Items]</t>
  </si>
  <si>
    <t>Less current maturities</t>
  </si>
  <si>
    <t>Notes payable, noncurrent</t>
  </si>
  <si>
    <t>Note Payable To Financial Institution [Member]</t>
  </si>
  <si>
    <t>Note Payable To River City Equity, Inc. [Member]</t>
  </si>
  <si>
    <t>Note Payable To Financial Institution Four [Member]</t>
  </si>
  <si>
    <t>Revolving Credit Facility To Financial Institution [Member]</t>
  </si>
  <si>
    <t>Note Payable To Financial Institution Two [Member]</t>
  </si>
  <si>
    <t>Notes Payable - Long Term (Details 1) - USD ($)</t>
  </si>
  <si>
    <t>Thereafter</t>
  </si>
  <si>
    <t>Long-term debt</t>
  </si>
  <si>
    <t>Notes Payable - Long Term (Details Narrative) - USD ($)</t>
  </si>
  <si>
    <t>Apr. 22, 2016</t>
  </si>
  <si>
    <t>Long Term Note Payable General [Member]</t>
  </si>
  <si>
    <t>Maturity date</t>
  </si>
  <si>
    <t>Apr. 21,
		2018</t>
  </si>
  <si>
    <t>Maximum borrowing capacity</t>
  </si>
  <si>
    <t>Credit available capacity</t>
  </si>
  <si>
    <t>Description of variable rate</t>
  </si>
  <si>
    <t>The revolver and the acquisition
loan facility bear interest at a floating per annum rate equal to one-month LIBOR plus 3.50%, adjusted on a monthly basis. Funds
advanced under the acquisition loan facility mature five years from the date of advance.</t>
  </si>
  <si>
    <t>Equity debt</t>
  </si>
  <si>
    <t>Other term debt</t>
  </si>
  <si>
    <t>Total repacement acquisition loan</t>
  </si>
  <si>
    <t>LIBOR plus 3.5% (4.125% at September 30, 2016)</t>
  </si>
  <si>
    <t>Jun. 5,
		2019</t>
  </si>
  <si>
    <t>Principal periodic payment</t>
  </si>
  <si>
    <t>LIBOR plus 3.5% (4% at June 30, 2016)</t>
  </si>
  <si>
    <t>Apr. 21,
		2021</t>
  </si>
  <si>
    <t>LIBOR plus 3.5% (4.125% at September
30, 2016)</t>
  </si>
  <si>
    <t>Termination date</t>
  </si>
  <si>
    <t>2016-05</t>
  </si>
  <si>
    <t>Description of maturity date</t>
  </si>
  <si>
    <t>Prime rate plus 2.5%</t>
  </si>
  <si>
    <t>Jun. 30,
		2016</t>
  </si>
  <si>
    <t>Stated interest rate</t>
  </si>
  <si>
    <t>12.00%</t>
  </si>
  <si>
    <t>Cash Dividends (Details)</t>
  </si>
  <si>
    <t>Sep. 30, 2016$ / shares</t>
  </si>
  <si>
    <t>Dividends One [Member]</t>
  </si>
  <si>
    <t>Date declared</t>
  </si>
  <si>
    <t>Aug. 11,
		2016</t>
  </si>
  <si>
    <t>Record date</t>
  </si>
  <si>
    <t>Sep. 14,
		2016</t>
  </si>
  <si>
    <t>Date paid</t>
  </si>
  <si>
    <t>Sep. 21,
		2016</t>
  </si>
  <si>
    <t>Dividend per share of common stock (in dollars per share)</t>
  </si>
  <si>
    <t>Dividends [Member]</t>
  </si>
  <si>
    <t>May 24,
		2016</t>
  </si>
  <si>
    <t>Jun. 6,
		2016</t>
  </si>
  <si>
    <t>Jun. 15,
		2016</t>
  </si>
  <si>
    <t>Other Operating Expense (Details) - USD ($)</t>
  </si>
  <si>
    <t>Bank fees</t>
  </si>
  <si>
    <t>Collection costs</t>
  </si>
  <si>
    <t>Conference expense</t>
  </si>
  <si>
    <t>Insurance</t>
  </si>
  <si>
    <t>Management and advisory fees</t>
  </si>
  <si>
    <t>Professional and consulting fees</t>
  </si>
  <si>
    <t>Supplies</t>
  </si>
  <si>
    <t>Total other expenses</t>
  </si>
  <si>
    <t>Pro Forma Information (Details) - USD ($)</t>
  </si>
  <si>
    <t>Revenue</t>
  </si>
  <si>
    <t>% of total revenue</t>
  </si>
  <si>
    <t>Net income (loss)</t>
  </si>
  <si>
    <t>Net income attributable to noncontrolling interests</t>
  </si>
  <si>
    <t>Net income (loss) attributable to WCR common shareholders</t>
  </si>
  <si>
    <t>Earnings (loss) per share attributable to WCR common shareholders - basic and diluted</t>
  </si>
  <si>
    <t>13.40%</t>
  </si>
  <si>
    <t>15.00%</t>
  </si>
  <si>
    <t>11.30%</t>
  </si>
  <si>
    <t>26.40%</t>
  </si>
  <si>
    <t>24.80%</t>
  </si>
  <si>
    <t>39.30%</t>
  </si>
  <si>
    <t>38.30%</t>
  </si>
  <si>
    <t>19.00%</t>
  </si>
  <si>
    <t>16.70%</t>
  </si>
  <si>
    <t>14.60%</t>
  </si>
  <si>
    <t>12.20%</t>
  </si>
  <si>
    <t>41.20%</t>
  </si>
  <si>
    <t>43.50%</t>
  </si>
  <si>
    <t>34.80%</t>
  </si>
  <si>
    <t>37.50%</t>
  </si>
  <si>
    <t>Corporate [Member]</t>
  </si>
  <si>
    <t>Pro Forma Information (Details Narrative)</t>
  </si>
  <si>
    <t>Jun. 01, 2015</t>
  </si>
  <si>
    <t>JPPA, RAI And JPRE Transaction [Member] | Common Stock [Member]</t>
  </si>
  <si>
    <t>Percentage of voting rights issued as percent of post acquisition voting rights</t>
  </si>
  <si>
    <t>Segment Information (Details) - USD ($)</t>
  </si>
  <si>
    <t>Jun. 30, 2016</t>
  </si>
  <si>
    <t>Segment Reporting Information [Line Items]</t>
  </si>
  <si>
    <t>Revenue from external customers</t>
  </si>
  <si>
    <t>Total segment assets</t>
  </si>
  <si>
    <t>Expenditures for segmented assets</t>
  </si>
  <si>
    <t>Commitments and Contingencies (Details Narrative) - USD ($)</t>
  </si>
  <si>
    <t>Jun. 06, 2016</t>
  </si>
  <si>
    <t>Employment Agreement [Member]</t>
  </si>
  <si>
    <t>Amount of bonus</t>
  </si>
  <si>
    <t>Mr. John Quandahl [Member] | Employment Agreement [Member]</t>
  </si>
  <si>
    <t>Extend the term of the agreement</t>
  </si>
  <si>
    <t>2019-03</t>
  </si>
  <si>
    <t>Revolving Credit Facility [Member] | Credit Agreement [Member]</t>
  </si>
  <si>
    <t>Description of debt instrument collateral</t>
  </si>
  <si>
    <t>All borrowings under the Credit Agreement are secured
by substantially all assets of WCR and the guarantor subsidiaries.</t>
  </si>
  <si>
    <t>Description of debt instrument covenant</t>
  </si>
  <si>
    <t>The Credit Agreement requires WCR to meet certain
financial tests, including a leverage ratio and a fixed charge coverage ratio, as defined in the Credit Agreement. Subject to
certain exceptions, the Credit Agreement contains covenants limiting the company’s ability to (or to permit the guarantor
subsidiaries to) merge or consolidate with, or engage in a sale of substantially all assets to, any party, but WCR or any guarantor
subsidiary generally may nonetheless merge with another party if (i) WCR or guarantor subsidiary is the entity surviving such
merger, and (ii) immediately after giving effect to such merger, no default shall have occurred and be continuing under the Credit
Agreement. Subject to certain exceptions, the Credit Agreement also contains covenants limiting WCR’s ability to (or to
permit the guarantor subsidiaries to) create liens on assets, incur additional indebtedness, make certain types of investments,
and pay dividends or make certain other types of restricted payments, but WCR may nonetheless pay dividends to its shareholders
if (a) there are no outstanding loans or unpaid interest under the revolving credit facility, and (b) no default shall have occurred
and be continuing under the Credit Agreement.</t>
  </si>
  <si>
    <t>PQH Wireless, Inc. [Member] | Cellular Retail Growth Commitment [Member]</t>
  </si>
  <si>
    <t>Description of retail business expansion</t>
  </si>
  <si>
    <t>Open at least 150 locations by December 31, 2017,
including 50 locations by December 31, 2016.</t>
  </si>
  <si>
    <t>Subsequent Events (Details Narrative) - Subsequent Event [Member] - Asset Purchase Agreement [Member] - Wireless Retail Transaction [Member]</t>
  </si>
  <si>
    <t>1 Months Ended</t>
  </si>
  <si>
    <t>Nov. 30, 2016USD ($)Number</t>
  </si>
  <si>
    <t>Number of location store acquired</t>
  </si>
  <si>
    <t>Purchase price | $</t>
  </si>
  <si>
    <t>Number of additional location store acquired</t>
  </si>
  <si>
    <t>Additional location store acquired purchase price | $</t>
  </si>
  <si>
    <t>Percentage of ownership retain</t>
  </si>
  <si>
    <t>30.00%</t>
  </si>
  <si>
    <t>Total number of location store acquir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Year &quot;#,##0_);_(&quot;Year &quot;(#,##0)" numFmtId="169"/>
    <numFmt formatCode="_(&quot;March &quot;#,##0_);_(&quot;March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6395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6" r="C15" t="n">
        <v>9497860</v>
      </c>
    </row>
    <row spans="1:3" r="16">
      <c s="4" r="A16" t="s">
        <v>26</v>
      </c>
      <c s="5" r="B16" t="s">
        <v>27</v>
      </c>
    </row>
    <row spans="1:3" r="17">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5</v>
      </c>
      <c s="2" r="B1" t="s">
        <v>1</v>
      </c>
    </row>
    <row spans="1:2" r="2">
      <c s="2" r="B2" t="s">
        <v>2</v>
      </c>
    </row>
    <row spans="1:2" r="3">
      <c s="3" r="A3" t="s">
        <v>160</v>
      </c>
    </row>
    <row spans="1:2" r="4">
      <c s="4" r="A4" t="s">
        <v>165</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73</v>
      </c>
      <c s="2" r="B1" t="s">
        <v>1</v>
      </c>
    </row>
    <row spans="1:2" r="2">
      <c s="2" r="B2" t="s">
        <v>2</v>
      </c>
    </row>
    <row spans="1:2" r="3">
      <c s="3" r="A3" t="s">
        <v>173</v>
      </c>
    </row>
    <row spans="1:2" r="4">
      <c s="4" r="A4" t="s">
        <v>173</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7895897</v>
      </c>
      <c s="7" r="C3" t="n">
        <v>7847669</v>
      </c>
    </row>
    <row spans="1:3" r="4">
      <c s="4" r="A4" t="s">
        <v>33</v>
      </c>
      <c s="6" r="B4" t="n">
        <v>4411062</v>
      </c>
      <c s="6" r="C4" t="n">
        <v>4884438</v>
      </c>
    </row>
    <row spans="1:3" r="5">
      <c s="4" r="A5" t="s">
        <v>34</v>
      </c>
      <c s="6" r="B5" t="n">
        <v>2260911</v>
      </c>
      <c s="6" r="C5" t="n">
        <v>1963192</v>
      </c>
    </row>
    <row spans="1:3" r="6">
      <c s="4" r="A6" t="s">
        <v>35</v>
      </c>
      <c s="6" r="B6" t="n">
        <v>8856267</v>
      </c>
      <c s="6" r="C6" t="n">
        <v>7617850</v>
      </c>
    </row>
    <row spans="1:3" r="7">
      <c s="4" r="A7" t="s">
        <v>36</v>
      </c>
      <c s="6" r="B7" t="n">
        <v>2805092</v>
      </c>
      <c s="6" r="C7" t="n">
        <v>2589749</v>
      </c>
    </row>
    <row spans="1:3" r="8">
      <c s="4" r="A8" t="s">
        <v>37</v>
      </c>
      <c s="6" r="B8" t="n">
        <v>26229229</v>
      </c>
      <c s="6" r="C8" t="n">
        <v>24902898</v>
      </c>
    </row>
    <row spans="1:3" r="9">
      <c s="4" r="A9" t="s">
        <v>38</v>
      </c>
      <c s="6" r="B9" t="n">
        <v>9314175</v>
      </c>
      <c s="6" r="C9" t="n">
        <v>8561321</v>
      </c>
    </row>
    <row spans="1:3" r="10">
      <c s="4" r="A10" t="s">
        <v>39</v>
      </c>
      <c s="6" r="B10" t="n">
        <v>13355592</v>
      </c>
      <c s="6" r="C10" t="n">
        <v>13355591</v>
      </c>
    </row>
    <row spans="1:3" r="11">
      <c s="4" r="A11" t="s">
        <v>40</v>
      </c>
      <c s="6" r="B11" t="n">
        <v>7677512</v>
      </c>
      <c s="6" r="C11" t="n">
        <v>8018616</v>
      </c>
    </row>
    <row spans="1:3" r="12">
      <c s="4" r="A12" t="s">
        <v>41</v>
      </c>
      <c s="6" r="B12" t="n">
        <v>877494</v>
      </c>
      <c s="6" r="C12" t="n">
        <v>783907</v>
      </c>
    </row>
    <row spans="1:3" r="13">
      <c s="4" r="A13" t="s">
        <v>42</v>
      </c>
      <c s="6" r="B13" t="n">
        <v>57454002</v>
      </c>
      <c s="6" r="C13" t="n">
        <v>55622333</v>
      </c>
    </row>
    <row spans="1:3" r="14">
      <c s="3" r="A14" t="s">
        <v>43</v>
      </c>
    </row>
    <row spans="1:3" r="15">
      <c s="4" r="A15" t="s">
        <v>44</v>
      </c>
      <c s="6" r="B15" t="n">
        <v>3836177</v>
      </c>
      <c s="6" r="C15" t="n">
        <v>4577118</v>
      </c>
    </row>
    <row spans="1:3" r="16">
      <c s="4" r="A16" t="s">
        <v>45</v>
      </c>
      <c s="6" r="B16" t="n">
        <v>5486943</v>
      </c>
      <c s="6" r="C16" t="n">
        <v>6232267</v>
      </c>
    </row>
    <row spans="1:3" r="17">
      <c s="4" r="A17" t="s">
        <v>46</v>
      </c>
      <c s="6" r="B17" t="n">
        <v>151869</v>
      </c>
      <c s="6" r="C17" t="n">
        <v>1135031</v>
      </c>
    </row>
    <row spans="1:3" r="18">
      <c s="4" r="A18" t="s">
        <v>47</v>
      </c>
      <c s="6" r="B18" t="n">
        <v>84009</v>
      </c>
      <c s="4" r="C18" t="s">
        <v>48</v>
      </c>
    </row>
    <row spans="1:3" r="19">
      <c s="4" r="A19" t="s">
        <v>49</v>
      </c>
      <c s="6" r="B19" t="n">
        <v>1100000</v>
      </c>
      <c s="6" r="C19" t="n">
        <v>4900008</v>
      </c>
    </row>
    <row spans="1:3" r="20">
      <c s="4" r="A20" t="s">
        <v>50</v>
      </c>
      <c s="6" r="B20" t="n">
        <v>60464</v>
      </c>
      <c s="6" r="C20" t="n">
        <v>23860</v>
      </c>
    </row>
    <row spans="1:3" r="21">
      <c s="4" r="A21" t="s">
        <v>51</v>
      </c>
      <c s="6" r="B21" t="n">
        <v>1226142</v>
      </c>
      <c s="6" r="C21" t="n">
        <v>1796338</v>
      </c>
    </row>
    <row spans="1:3" r="22">
      <c s="4" r="A22" t="s">
        <v>52</v>
      </c>
      <c s="6" r="B22" t="n">
        <v>11945604</v>
      </c>
      <c s="6" r="C22" t="n">
        <v>18664622</v>
      </c>
    </row>
    <row spans="1:3" r="23">
      <c s="3" r="A23" t="s">
        <v>53</v>
      </c>
    </row>
    <row spans="1:3" r="24">
      <c s="4" r="A24" t="s">
        <v>54</v>
      </c>
      <c s="6" r="B24" t="n">
        <v>6776829</v>
      </c>
      <c s="6" r="C24" t="n">
        <v>3096452</v>
      </c>
    </row>
    <row spans="1:3" r="25">
      <c s="4" r="A25" t="s">
        <v>55</v>
      </c>
      <c s="6" r="B25" t="n">
        <v>106167</v>
      </c>
      <c s="6" r="C25" t="n">
        <v>33347</v>
      </c>
    </row>
    <row spans="1:3" r="26">
      <c s="4" r="A26" t="s">
        <v>56</v>
      </c>
      <c s="6" r="B26" t="n">
        <v>4521000</v>
      </c>
      <c s="6" r="C26" t="n">
        <v>3889000</v>
      </c>
    </row>
    <row spans="1:3" r="27">
      <c s="4" r="A27" t="s">
        <v>57</v>
      </c>
      <c s="6" r="B27" t="n">
        <v>120539</v>
      </c>
      <c s="6" r="C27" t="n">
        <v>80403</v>
      </c>
    </row>
    <row spans="1:3" r="28">
      <c s="4" r="A28" t="s">
        <v>58</v>
      </c>
      <c s="6" r="B28" t="n">
        <v>11524535</v>
      </c>
      <c s="6" r="C28" t="n">
        <v>7099202</v>
      </c>
    </row>
    <row spans="1:3" r="29">
      <c s="4" r="A29" t="s">
        <v>59</v>
      </c>
      <c s="6" r="B29" t="n">
        <v>23470139</v>
      </c>
      <c s="6" r="C29" t="n">
        <v>25763824</v>
      </c>
    </row>
    <row spans="1:3" r="30">
      <c s="4" r="A30" t="s">
        <v>60</v>
      </c>
      <c s="4" r="C30" t="s">
        <v>48</v>
      </c>
    </row>
    <row spans="1:3" r="31">
      <c s="3" r="A31" t="s">
        <v>61</v>
      </c>
    </row>
    <row spans="1:3" r="32">
      <c s="4" r="A32" t="s">
        <v>62</v>
      </c>
      <c s="6" r="B32" t="n">
        <v>950</v>
      </c>
      <c s="4" r="C32" t="s">
        <v>48</v>
      </c>
    </row>
    <row spans="1:3" r="33">
      <c s="4" r="A33" t="s">
        <v>63</v>
      </c>
      <c s="6" r="B33" t="n">
        <v>28982705</v>
      </c>
      <c s="6" r="C33" t="n">
        <v>28934392</v>
      </c>
    </row>
    <row spans="1:3" r="34">
      <c s="4" r="A34" t="s">
        <v>64</v>
      </c>
      <c s="6" r="B34" t="n">
        <v>4959387</v>
      </c>
      <c s="6" r="C34" t="n">
        <v>898038</v>
      </c>
    </row>
    <row spans="1:3" r="35">
      <c s="4" r="A35" t="s">
        <v>65</v>
      </c>
      <c s="6" r="B35" t="n">
        <v>33943042</v>
      </c>
      <c s="6" r="C35" t="n">
        <v>29832430</v>
      </c>
    </row>
    <row spans="1:3" r="36">
      <c s="4" r="A36" t="s">
        <v>66</v>
      </c>
      <c s="6" r="B36" t="n">
        <v>40821</v>
      </c>
      <c s="6" r="C36" t="n">
        <v>26079</v>
      </c>
    </row>
    <row spans="1:3" r="37">
      <c s="4" r="A37" t="s">
        <v>67</v>
      </c>
      <c s="6" r="B37" t="n">
        <v>33983863</v>
      </c>
      <c s="6" r="C37" t="n">
        <v>29858509</v>
      </c>
    </row>
    <row spans="1:3" r="38">
      <c s="4" r="A38" t="s">
        <v>68</v>
      </c>
      <c s="7" r="B38" t="n">
        <v>57454002</v>
      </c>
      <c s="7" r="C38" t="n">
        <v>556223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54</v>
      </c>
    </row>
    <row spans="1:2" r="4">
      <c s="4" r="A4" t="s">
        <v>195</v>
      </c>
      <c s="4" r="B4" t="s">
        <v>196</v>
      </c>
    </row>
    <row spans="1:2" r="5">
      <c s="4" r="A5" t="s">
        <v>197</v>
      </c>
      <c s="4" r="B5" t="s">
        <v>198</v>
      </c>
    </row>
    <row spans="1:2" r="6">
      <c s="4" r="A6" t="s">
        <v>199</v>
      </c>
      <c s="4" r="B6" t="s">
        <v>200</v>
      </c>
    </row>
    <row spans="1:2" r="7">
      <c s="4" r="A7" t="s">
        <v>201</v>
      </c>
      <c s="4" r="B7" t="s">
        <v>202</v>
      </c>
    </row>
    <row spans="1:2" r="8">
      <c s="4" r="A8" t="s">
        <v>203</v>
      </c>
      <c s="4" r="B8" t="s">
        <v>204</v>
      </c>
    </row>
    <row spans="1:2" r="9">
      <c s="4" r="A9" t="s">
        <v>205</v>
      </c>
      <c s="4" r="B9"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07</v>
      </c>
      <c s="2" r="B1" t="s">
        <v>1</v>
      </c>
    </row>
    <row spans="1:2" r="2">
      <c s="2" r="B2" t="s">
        <v>2</v>
      </c>
    </row>
    <row spans="1:2" r="3">
      <c s="3" r="A3" t="s">
        <v>160</v>
      </c>
    </row>
    <row spans="1:2" r="4">
      <c s="4" r="A4" t="s">
        <v>208</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0</v>
      </c>
      <c s="2" r="B1" t="s">
        <v>1</v>
      </c>
    </row>
    <row spans="1:2" r="2">
      <c s="2" r="B2" t="s">
        <v>2</v>
      </c>
    </row>
    <row spans="1:2" r="3">
      <c s="3" r="A3" t="s">
        <v>163</v>
      </c>
    </row>
    <row spans="1:2" r="4">
      <c s="4" r="A4" t="s">
        <v>211</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3</v>
      </c>
      <c s="2" r="B1" t="s">
        <v>1</v>
      </c>
    </row>
    <row spans="1:2" r="2">
      <c s="2" r="B2" t="s">
        <v>2</v>
      </c>
    </row>
    <row spans="1:2" r="3">
      <c s="3" r="A3" t="s">
        <v>160</v>
      </c>
    </row>
    <row spans="1:2" r="4">
      <c s="4" r="A4" t="s">
        <v>214</v>
      </c>
      <c s="4" r="B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6</v>
      </c>
      <c s="2" r="B1" t="s">
        <v>1</v>
      </c>
    </row>
    <row spans="1:2" r="2">
      <c s="2" r="B2" t="s">
        <v>2</v>
      </c>
    </row>
    <row spans="1:2" r="3">
      <c s="3" r="A3" t="s">
        <v>168</v>
      </c>
    </row>
    <row spans="1:2" r="4">
      <c s="4" r="A4" t="s">
        <v>217</v>
      </c>
      <c s="4" r="B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19</v>
      </c>
      <c s="2" r="B1" t="s">
        <v>1</v>
      </c>
    </row>
    <row spans="1:2" r="2">
      <c s="2" r="B2" t="s">
        <v>2</v>
      </c>
    </row>
    <row spans="1:2" r="3">
      <c s="3" r="A3" t="s">
        <v>171</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4</v>
      </c>
      <c s="2" r="B1" t="s">
        <v>1</v>
      </c>
    </row>
    <row spans="1:2" r="2">
      <c s="2" r="B2" t="s">
        <v>2</v>
      </c>
    </row>
    <row spans="1:2" r="3">
      <c s="3" r="A3" t="s">
        <v>176</v>
      </c>
    </row>
    <row spans="1:2" r="4">
      <c s="4" r="A4" t="s">
        <v>225</v>
      </c>
      <c s="4" r="B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7</v>
      </c>
      <c s="2" r="B1" t="s">
        <v>1</v>
      </c>
    </row>
    <row spans="1:2" r="2">
      <c s="2" r="B2" t="s">
        <v>2</v>
      </c>
    </row>
    <row spans="1:2" r="3">
      <c s="3" r="A3" t="s">
        <v>180</v>
      </c>
    </row>
    <row spans="1:2" r="4">
      <c s="4" r="A4" t="s">
        <v>228</v>
      </c>
      <c s="4" r="B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0</v>
      </c>
      <c s="2" r="B1" t="s">
        <v>1</v>
      </c>
    </row>
    <row spans="1:2" r="2">
      <c s="2" r="B2" t="s">
        <v>2</v>
      </c>
    </row>
    <row spans="1:2" r="3">
      <c s="3" r="A3" t="s">
        <v>183</v>
      </c>
    </row>
    <row spans="1:2" r="4">
      <c s="4" r="A4" t="s">
        <v>231</v>
      </c>
      <c s="4" r="B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3</v>
      </c>
      <c s="2" r="B1" t="s">
        <v>1</v>
      </c>
    </row>
    <row spans="1:2" r="2">
      <c s="2" r="B2" t="s">
        <v>2</v>
      </c>
    </row>
    <row spans="1:2" r="3">
      <c s="3" r="A3" t="s">
        <v>186</v>
      </c>
    </row>
    <row spans="1:2" r="4">
      <c s="4" r="A4" t="s">
        <v>234</v>
      </c>
      <c s="4" r="B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69</v>
      </c>
      <c s="2" r="B1" t="s">
        <v>2</v>
      </c>
      <c s="2" r="C1" t="s">
        <v>30</v>
      </c>
    </row>
    <row spans="1:3" r="2">
      <c s="3" r="A2" t="s">
        <v>70</v>
      </c>
    </row>
    <row spans="1:3" r="3">
      <c s="4" r="A3" t="s">
        <v>71</v>
      </c>
      <c s="7" r="B3" t="n">
        <v>993000</v>
      </c>
      <c s="7" r="C3" t="n">
        <v>1177000</v>
      </c>
    </row>
    <row spans="1:3" r="4">
      <c s="4" r="A4" t="s">
        <v>72</v>
      </c>
      <c s="7" r="B4" t="n">
        <v>166000</v>
      </c>
      <c s="7" r="C4" t="n">
        <v>272000</v>
      </c>
    </row>
    <row spans="1:3" r="5">
      <c s="4" r="A5" t="s">
        <v>73</v>
      </c>
      <c s="8" r="B5" t="n">
        <v>0.001</v>
      </c>
    </row>
    <row spans="1:3" r="6">
      <c s="4" r="A6" t="s">
        <v>74</v>
      </c>
      <c s="4" r="C6" t="s">
        <v>48</v>
      </c>
    </row>
    <row spans="1:3" r="7">
      <c s="4" r="A7" t="s">
        <v>75</v>
      </c>
      <c s="6" r="B7" t="n">
        <v>12500000</v>
      </c>
      <c s="6" r="C7" t="n">
        <v>12500000</v>
      </c>
    </row>
    <row spans="1:3" r="8">
      <c s="4" r="A8" t="s">
        <v>76</v>
      </c>
      <c s="6" r="B8" t="n">
        <v>9497860</v>
      </c>
      <c s="6" r="C8" t="n">
        <v>9497534</v>
      </c>
    </row>
    <row spans="1:3" r="9">
      <c s="4" r="A9" t="s">
        <v>77</v>
      </c>
      <c s="6" r="B9" t="n">
        <v>9497860</v>
      </c>
      <c s="6" r="C9" t="n">
        <v>94975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7"/>
  </cols>
  <sheetData>
    <row spans="1:2" r="1">
      <c s="1" r="A1" t="s">
        <v>236</v>
      </c>
      <c s="2" r="B1" t="s">
        <v>1</v>
      </c>
    </row>
    <row spans="1:2" r="2">
      <c s="2" r="B2" t="s">
        <v>237</v>
      </c>
    </row>
    <row spans="1:2" r="3">
      <c s="4" r="A3" t="s">
        <v>238</v>
      </c>
    </row>
    <row spans="1:2" r="4">
      <c s="4" r="A4" t="s">
        <v>239</v>
      </c>
      <c s="7" r="B4" t="n">
        <v>560000</v>
      </c>
    </row>
    <row spans="1:2" r="5">
      <c s="4" r="A5" t="s">
        <v>240</v>
      </c>
      <c s="7" r="B5" t="n">
        <v>560000</v>
      </c>
    </row>
    <row spans="1:2" r="6">
      <c s="4" r="A6" t="s">
        <v>241</v>
      </c>
    </row>
    <row spans="1:2" r="7">
      <c s="4" r="A7" t="s">
        <v>242</v>
      </c>
      <c s="4" r="B7" t="s">
        <v>243</v>
      </c>
    </row>
    <row spans="1:2" r="8">
      <c s="4" r="A8" t="s">
        <v>244</v>
      </c>
      <c s="4" r="B8" t="s">
        <v>245</v>
      </c>
    </row>
    <row spans="1:2" r="9">
      <c s="4" r="A9" t="s">
        <v>246</v>
      </c>
    </row>
    <row spans="1:2" r="10">
      <c s="4" r="A10" t="s">
        <v>242</v>
      </c>
      <c s="4" r="B10" t="s">
        <v>243</v>
      </c>
    </row>
    <row spans="1:2" r="11">
      <c s="4" r="A11" t="s">
        <v>244</v>
      </c>
      <c s="4" r="B11" t="s">
        <v>245</v>
      </c>
    </row>
    <row spans="1:2" r="12">
      <c s="4" r="A12" t="s">
        <v>247</v>
      </c>
    </row>
    <row spans="1:2" r="13">
      <c s="4" r="A13" t="s">
        <v>242</v>
      </c>
      <c s="4" r="B13" t="s">
        <v>243</v>
      </c>
    </row>
    <row spans="1:2" r="14">
      <c s="4" r="A14" t="s">
        <v>244</v>
      </c>
      <c s="4" r="B14" t="s">
        <v>245</v>
      </c>
    </row>
    <row spans="1:2" r="15">
      <c s="4" r="A15" t="s">
        <v>248</v>
      </c>
    </row>
    <row spans="1:2" r="16">
      <c s="4" r="A16" t="s">
        <v>249</v>
      </c>
      <c s="6" r="B16" t="n">
        <v>258</v>
      </c>
    </row>
    <row spans="1:2" r="17">
      <c s="4" r="A17" t="s">
        <v>250</v>
      </c>
      <c s="6" r="B17" t="n">
        <v>25</v>
      </c>
    </row>
    <row spans="1:2" r="18">
      <c s="4" r="A18" t="s">
        <v>242</v>
      </c>
      <c s="4" r="B18" t="s">
        <v>251</v>
      </c>
    </row>
    <row spans="1:2" r="19">
      <c s="4" r="A19" t="s">
        <v>252</v>
      </c>
    </row>
    <row spans="1:2" r="20">
      <c s="4" r="A20" t="s">
        <v>253</v>
      </c>
      <c s="6" r="B20" t="n">
        <v>126</v>
      </c>
    </row>
    <row spans="1:2" r="21">
      <c s="4" r="A21" t="s">
        <v>242</v>
      </c>
      <c s="4" r="B21" t="s">
        <v>243</v>
      </c>
    </row>
    <row spans="1:2" r="22">
      <c s="4" r="A22" t="s">
        <v>254</v>
      </c>
    </row>
    <row spans="1:2" r="23">
      <c s="4" r="A23" t="s">
        <v>253</v>
      </c>
      <c s="6" r="B23" t="n">
        <v>45</v>
      </c>
    </row>
    <row spans="1:2" r="24">
      <c s="4" r="A24" t="s">
        <v>242</v>
      </c>
      <c s="4" r="B24" t="s">
        <v>243</v>
      </c>
    </row>
    <row spans="1:2" r="25">
      <c s="4" r="A25" t="s">
        <v>255</v>
      </c>
      <c s="6" r="B25" t="n">
        <v>8</v>
      </c>
    </row>
    <row spans="1:2" r="26">
      <c s="4" r="A26" t="s">
        <v>256</v>
      </c>
    </row>
    <row spans="1:2" r="27">
      <c s="4" r="A27" t="s">
        <v>257</v>
      </c>
      <c s="7" r="B27" t="n">
        <v>100</v>
      </c>
    </row>
    <row spans="1:2" r="28">
      <c s="4" r="A28" t="s">
        <v>258</v>
      </c>
    </row>
    <row spans="1:2" r="29">
      <c s="4" r="A29" t="s">
        <v>257</v>
      </c>
      <c s="6" r="B29" t="n">
        <v>500</v>
      </c>
    </row>
    <row spans="1:2" r="30">
      <c s="4" r="A30" t="s">
        <v>259</v>
      </c>
    </row>
    <row spans="1:2" r="31">
      <c s="4" r="A31" t="s">
        <v>257</v>
      </c>
      <c s="6" r="B31" t="n">
        <v>300</v>
      </c>
    </row>
    <row spans="1:2" r="32">
      <c s="4" r="A32" t="s">
        <v>260</v>
      </c>
    </row>
    <row spans="1:2" r="33">
      <c s="4" r="A33" t="s">
        <v>257</v>
      </c>
      <c s="7" r="B33" t="n">
        <v>800</v>
      </c>
    </row>
    <row spans="1:2" r="34">
      <c s="4" r="A34" t="s">
        <v>261</v>
      </c>
    </row>
    <row spans="1:2" r="35">
      <c s="4" r="A35" t="s">
        <v>253</v>
      </c>
      <c s="6" r="B35" t="n">
        <v>3</v>
      </c>
    </row>
    <row spans="1:2" r="36">
      <c s="4" r="A36" t="s">
        <v>242</v>
      </c>
      <c s="4" r="B36"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62</v>
      </c>
      <c s="2" r="B1" t="s">
        <v>2</v>
      </c>
      <c s="2" r="C1" t="s">
        <v>30</v>
      </c>
    </row>
    <row spans="1:3" r="2">
      <c s="3" r="A2" t="s">
        <v>263</v>
      </c>
    </row>
    <row spans="1:3" r="3">
      <c s="4" r="A3" t="s">
        <v>264</v>
      </c>
      <c s="7" r="B3" t="n">
        <v>5404062</v>
      </c>
      <c s="7" r="C3" t="n">
        <v>6061438</v>
      </c>
    </row>
    <row spans="1:3" r="4">
      <c s="4" r="A4" t="s">
        <v>265</v>
      </c>
      <c s="6" r="B4" t="n">
        <v>-993000</v>
      </c>
      <c s="6" r="C4" t="n">
        <v>-1177000</v>
      </c>
    </row>
    <row spans="1:3" r="5">
      <c s="4" r="A5" t="s">
        <v>266</v>
      </c>
      <c s="6" r="B5" t="n">
        <v>4411062</v>
      </c>
      <c s="6" r="C5" t="n">
        <v>4884438</v>
      </c>
    </row>
    <row spans="1:3" r="6">
      <c s="4" r="A6" t="s">
        <v>267</v>
      </c>
    </row>
    <row spans="1:3" r="7">
      <c s="3" r="A7" t="s">
        <v>263</v>
      </c>
    </row>
    <row spans="1:3" r="8">
      <c s="4" r="A8" t="s">
        <v>264</v>
      </c>
      <c s="6" r="B8" t="n">
        <v>131523</v>
      </c>
      <c s="6" r="C8" t="n">
        <v>167426</v>
      </c>
    </row>
    <row spans="1:3" r="9">
      <c s="4" r="A9" t="s">
        <v>268</v>
      </c>
    </row>
    <row spans="1:3" r="10">
      <c s="3" r="A10" t="s">
        <v>263</v>
      </c>
    </row>
    <row spans="1:3" r="11">
      <c s="4" r="A11" t="s">
        <v>264</v>
      </c>
      <c s="6" r="B11" t="n">
        <v>160407</v>
      </c>
      <c s="6" r="C11" t="n">
        <v>205540</v>
      </c>
    </row>
    <row spans="1:3" r="12">
      <c s="4" r="A12" t="s">
        <v>269</v>
      </c>
    </row>
    <row spans="1:3" r="13">
      <c s="3" r="A13" t="s">
        <v>263</v>
      </c>
    </row>
    <row spans="1:3" r="14">
      <c s="4" r="A14" t="s">
        <v>264</v>
      </c>
      <c s="6" r="B14" t="n">
        <v>4176572</v>
      </c>
      <c s="6" r="C14" t="n">
        <v>4644167</v>
      </c>
    </row>
    <row spans="1:3" r="15">
      <c s="4" r="A15" t="s">
        <v>270</v>
      </c>
    </row>
    <row spans="1:3" r="16">
      <c s="3" r="A16" t="s">
        <v>263</v>
      </c>
    </row>
    <row spans="1:3" r="17">
      <c s="4" r="A17" t="s">
        <v>264</v>
      </c>
      <c s="6" r="B17" t="n">
        <v>336504</v>
      </c>
      <c s="6" r="C17" t="n">
        <v>375396</v>
      </c>
    </row>
    <row spans="1:3" r="18">
      <c s="4" r="A18" t="s">
        <v>271</v>
      </c>
    </row>
    <row spans="1:3" r="19">
      <c s="3" r="A19" t="s">
        <v>263</v>
      </c>
    </row>
    <row spans="1:3" r="20">
      <c s="4" r="A20" t="s">
        <v>264</v>
      </c>
      <c s="6" r="B20" t="n">
        <v>273831</v>
      </c>
      <c s="6" r="C20" t="n">
        <v>287719</v>
      </c>
    </row>
    <row spans="1:3" r="21">
      <c s="4" r="A21" t="s">
        <v>272</v>
      </c>
    </row>
    <row spans="1:3" r="22">
      <c s="3" r="A22" t="s">
        <v>263</v>
      </c>
    </row>
    <row spans="1:3" r="23">
      <c s="4" r="A23" t="s">
        <v>264</v>
      </c>
      <c s="6" r="B23" t="n">
        <v>190541</v>
      </c>
      <c s="6" r="C23" t="n">
        <v>215819</v>
      </c>
    </row>
    <row spans="1:3" r="24">
      <c s="4" r="A24" t="s">
        <v>273</v>
      </c>
    </row>
    <row spans="1:3" r="25">
      <c s="3" r="A25" t="s">
        <v>263</v>
      </c>
    </row>
    <row spans="1:3" r="26">
      <c s="4" r="A26" t="s">
        <v>264</v>
      </c>
      <c s="6" r="B26" t="n">
        <v>134684</v>
      </c>
      <c s="6" r="C26" t="n">
        <v>165371</v>
      </c>
    </row>
    <row spans="1:3" r="27">
      <c s="4" r="A27" t="s">
        <v>274</v>
      </c>
    </row>
    <row spans="1:3" r="28">
      <c s="3" r="A28" t="s">
        <v>263</v>
      </c>
    </row>
    <row spans="1:3" r="29">
      <c s="4" r="A29" t="s">
        <v>264</v>
      </c>
      <c s="6" r="B29" t="n">
        <v>4771877</v>
      </c>
      <c s="6" r="C29" t="n">
        <v>5382681</v>
      </c>
    </row>
    <row spans="1:3" r="30">
      <c s="4" r="A30" t="s">
        <v>265</v>
      </c>
      <c s="6" r="B30" t="n">
        <v>-920000</v>
      </c>
      <c s="6" r="C30" t="n">
        <v>-1081000</v>
      </c>
    </row>
    <row spans="1:3" r="31">
      <c s="4" r="A31" t="s">
        <v>266</v>
      </c>
      <c s="6" r="B31" t="n">
        <v>3851877</v>
      </c>
      <c s="6" r="C31" t="n">
        <v>4301681</v>
      </c>
    </row>
    <row spans="1:3" r="32">
      <c s="4" r="A32" t="s">
        <v>275</v>
      </c>
    </row>
    <row spans="1:3" r="33">
      <c s="3" r="A33" t="s">
        <v>263</v>
      </c>
    </row>
    <row spans="1:3" r="34">
      <c s="4" r="A34" t="s">
        <v>264</v>
      </c>
      <c s="6" r="B34" t="n">
        <v>129724</v>
      </c>
      <c s="6" r="C34" t="n">
        <v>165237</v>
      </c>
    </row>
    <row spans="1:3" r="35">
      <c s="4" r="A35" t="s">
        <v>276</v>
      </c>
    </row>
    <row spans="1:3" r="36">
      <c s="3" r="A36" t="s">
        <v>263</v>
      </c>
    </row>
    <row spans="1:3" r="37">
      <c s="4" r="A37" t="s">
        <v>264</v>
      </c>
      <c s="6" r="B37" t="n">
        <v>150320</v>
      </c>
      <c s="6" r="C37" t="n">
        <v>196123</v>
      </c>
    </row>
    <row spans="1:3" r="38">
      <c s="4" r="A38" t="s">
        <v>277</v>
      </c>
    </row>
    <row spans="1:3" r="39">
      <c s="3" r="A39" t="s">
        <v>263</v>
      </c>
    </row>
    <row spans="1:3" r="40">
      <c s="4" r="A40" t="s">
        <v>264</v>
      </c>
      <c s="6" r="B40" t="n">
        <v>3645540</v>
      </c>
      <c s="6" r="C40" t="n">
        <v>4065706</v>
      </c>
    </row>
    <row spans="1:3" r="41">
      <c s="4" r="A41" t="s">
        <v>278</v>
      </c>
    </row>
    <row spans="1:3" r="42">
      <c s="3" r="A42" t="s">
        <v>263</v>
      </c>
    </row>
    <row spans="1:3" r="43">
      <c s="4" r="A43" t="s">
        <v>264</v>
      </c>
      <c s="6" r="B43" t="n">
        <v>290044</v>
      </c>
      <c s="6" r="C43" t="n">
        <v>332217</v>
      </c>
    </row>
    <row spans="1:3" r="44">
      <c s="4" r="A44" t="s">
        <v>279</v>
      </c>
    </row>
    <row spans="1:3" r="45">
      <c s="3" r="A45" t="s">
        <v>263</v>
      </c>
    </row>
    <row spans="1:3" r="46">
      <c s="4" r="A46" t="s">
        <v>264</v>
      </c>
      <c s="6" r="B46" t="n">
        <v>249995</v>
      </c>
      <c s="6" r="C46" t="n">
        <v>263486</v>
      </c>
    </row>
    <row spans="1:3" r="47">
      <c s="4" r="A47" t="s">
        <v>280</v>
      </c>
    </row>
    <row spans="1:3" r="48">
      <c s="3" r="A48" t="s">
        <v>263</v>
      </c>
    </row>
    <row spans="1:3" r="49">
      <c s="4" r="A49" t="s">
        <v>264</v>
      </c>
      <c s="6" r="B49" t="n">
        <v>175254</v>
      </c>
      <c s="6" r="C49" t="n">
        <v>199526</v>
      </c>
    </row>
    <row spans="1:3" r="50">
      <c s="4" r="A50" t="s">
        <v>281</v>
      </c>
    </row>
    <row spans="1:3" r="51">
      <c s="3" r="A51" t="s">
        <v>263</v>
      </c>
    </row>
    <row spans="1:3" r="52">
      <c s="4" r="A52" t="s">
        <v>264</v>
      </c>
      <c s="6" r="B52" t="n">
        <v>131000</v>
      </c>
      <c s="6" r="C52" t="n">
        <v>160386</v>
      </c>
    </row>
    <row spans="1:3" r="53">
      <c s="4" r="A53" t="s">
        <v>282</v>
      </c>
    </row>
    <row spans="1:3" r="54">
      <c s="3" r="A54" t="s">
        <v>263</v>
      </c>
    </row>
    <row spans="1:3" r="55">
      <c s="4" r="A55" t="s">
        <v>264</v>
      </c>
      <c s="6" r="B55" t="n">
        <v>349973</v>
      </c>
      <c s="6" r="C55" t="n">
        <v>392243</v>
      </c>
    </row>
    <row spans="1:3" r="56">
      <c s="4" r="A56" t="s">
        <v>265</v>
      </c>
      <c s="6" r="B56" t="n">
        <v>-73000</v>
      </c>
      <c s="6" r="C56" t="n">
        <v>-96000</v>
      </c>
    </row>
    <row spans="1:3" r="57">
      <c s="4" r="A57" t="s">
        <v>266</v>
      </c>
      <c s="6" r="B57" t="n">
        <v>276973</v>
      </c>
      <c s="6" r="C57" t="n">
        <v>296243</v>
      </c>
    </row>
    <row spans="1:3" r="58">
      <c s="4" r="A58" t="s">
        <v>283</v>
      </c>
    </row>
    <row spans="1:3" r="59">
      <c s="3" r="A59" t="s">
        <v>263</v>
      </c>
    </row>
    <row spans="1:3" r="60">
      <c s="4" r="A60" t="s">
        <v>264</v>
      </c>
      <c s="6" r="B60" t="n">
        <v>1799</v>
      </c>
      <c s="6" r="C60" t="n">
        <v>2189</v>
      </c>
    </row>
    <row spans="1:3" r="61">
      <c s="4" r="A61" t="s">
        <v>284</v>
      </c>
    </row>
    <row spans="1:3" r="62">
      <c s="3" r="A62" t="s">
        <v>263</v>
      </c>
    </row>
    <row spans="1:3" r="63">
      <c s="4" r="A63" t="s">
        <v>264</v>
      </c>
      <c s="6" r="B63" t="n">
        <v>10087</v>
      </c>
      <c s="6" r="C63" t="n">
        <v>9417</v>
      </c>
    </row>
    <row spans="1:3" r="64">
      <c s="4" r="A64" t="s">
        <v>285</v>
      </c>
    </row>
    <row spans="1:3" r="65">
      <c s="3" r="A65" t="s">
        <v>263</v>
      </c>
    </row>
    <row spans="1:3" r="66">
      <c s="4" r="A66" t="s">
        <v>264</v>
      </c>
      <c s="6" r="B66" t="n">
        <v>248820</v>
      </c>
      <c s="6" r="C66" t="n">
        <v>291947</v>
      </c>
    </row>
    <row spans="1:3" r="67">
      <c s="4" r="A67" t="s">
        <v>286</v>
      </c>
    </row>
    <row spans="1:3" r="68">
      <c s="3" r="A68" t="s">
        <v>263</v>
      </c>
    </row>
    <row spans="1:3" r="69">
      <c s="4" r="A69" t="s">
        <v>264</v>
      </c>
      <c s="6" r="B69" t="n">
        <v>46460</v>
      </c>
      <c s="6" r="C69" t="n">
        <v>43179</v>
      </c>
    </row>
    <row spans="1:3" r="70">
      <c s="4" r="A70" t="s">
        <v>287</v>
      </c>
    </row>
    <row spans="1:3" r="71">
      <c s="3" r="A71" t="s">
        <v>263</v>
      </c>
    </row>
    <row spans="1:3" r="72">
      <c s="4" r="A72" t="s">
        <v>264</v>
      </c>
      <c s="6" r="B72" t="n">
        <v>23836</v>
      </c>
      <c s="6" r="C72" t="n">
        <v>24233</v>
      </c>
    </row>
    <row spans="1:3" r="73">
      <c s="4" r="A73" t="s">
        <v>288</v>
      </c>
    </row>
    <row spans="1:3" r="74">
      <c s="3" r="A74" t="s">
        <v>263</v>
      </c>
    </row>
    <row spans="1:3" r="75">
      <c s="4" r="A75" t="s">
        <v>264</v>
      </c>
      <c s="6" r="B75" t="n">
        <v>15287</v>
      </c>
      <c s="6" r="C75" t="n">
        <v>16293</v>
      </c>
    </row>
    <row spans="1:3" r="76">
      <c s="4" r="A76" t="s">
        <v>289</v>
      </c>
    </row>
    <row spans="1:3" r="77">
      <c s="3" r="A77" t="s">
        <v>263</v>
      </c>
    </row>
    <row spans="1:3" r="78">
      <c s="4" r="A78" t="s">
        <v>264</v>
      </c>
      <c s="6" r="B78" t="n">
        <v>3684</v>
      </c>
      <c s="6" r="C78" t="n">
        <v>4985</v>
      </c>
    </row>
    <row spans="1:3" r="79">
      <c s="4" r="A79" t="s">
        <v>290</v>
      </c>
    </row>
    <row spans="1:3" r="80">
      <c s="3" r="A80" t="s">
        <v>263</v>
      </c>
    </row>
    <row spans="1:3" r="81">
      <c s="4" r="A81" t="s">
        <v>264</v>
      </c>
      <c s="6" r="B81" t="n">
        <v>282212</v>
      </c>
      <c s="6" r="C81" t="n">
        <v>286514</v>
      </c>
    </row>
    <row spans="1:3" r="82">
      <c s="4" r="A82" t="s">
        <v>265</v>
      </c>
      <c s="4" r="B82" t="s">
        <v>48</v>
      </c>
      <c s="4" r="C82" t="s">
        <v>48</v>
      </c>
    </row>
    <row spans="1:3" r="83">
      <c s="4" r="A83" t="s">
        <v>266</v>
      </c>
      <c s="6" r="B83" t="n">
        <v>282212</v>
      </c>
      <c s="6" r="C83" t="n">
        <v>286514</v>
      </c>
    </row>
    <row spans="1:3" r="84">
      <c s="4" r="A84" t="s">
        <v>291</v>
      </c>
    </row>
    <row spans="1:3" r="85">
      <c s="3" r="A85" t="s">
        <v>263</v>
      </c>
    </row>
    <row spans="1:3" r="86">
      <c s="4" r="A86" t="s">
        <v>264</v>
      </c>
      <c s="4" r="B86" t="s">
        <v>48</v>
      </c>
      <c s="4" r="C86" t="s">
        <v>48</v>
      </c>
    </row>
    <row spans="1:3" r="87">
      <c s="4" r="A87" t="s">
        <v>292</v>
      </c>
    </row>
    <row spans="1:3" r="88">
      <c s="3" r="A88" t="s">
        <v>263</v>
      </c>
    </row>
    <row spans="1:3" r="89">
      <c s="4" r="A89" t="s">
        <v>264</v>
      </c>
      <c s="4" r="B89" t="s">
        <v>48</v>
      </c>
      <c s="4" r="C89" t="s">
        <v>48</v>
      </c>
    </row>
    <row spans="1:3" r="90">
      <c s="4" r="A90" t="s">
        <v>293</v>
      </c>
    </row>
    <row spans="1:3" r="91">
      <c s="3" r="A91" t="s">
        <v>263</v>
      </c>
    </row>
    <row spans="1:3" r="92">
      <c s="4" r="A92" t="s">
        <v>264</v>
      </c>
      <c s="6" r="B92" t="n">
        <v>282212</v>
      </c>
      <c s="6" r="C92" t="n">
        <v>286514</v>
      </c>
    </row>
    <row spans="1:3" r="93">
      <c s="4" r="A93" t="s">
        <v>294</v>
      </c>
    </row>
    <row spans="1:3" r="94">
      <c s="3" r="A94" t="s">
        <v>263</v>
      </c>
    </row>
    <row spans="1:3" r="95">
      <c s="4" r="A95" t="s">
        <v>264</v>
      </c>
      <c s="4" r="B95" t="s">
        <v>48</v>
      </c>
      <c s="4" r="C95" t="s">
        <v>48</v>
      </c>
    </row>
    <row spans="1:3" r="96">
      <c s="4" r="A96" t="s">
        <v>295</v>
      </c>
    </row>
    <row spans="1:3" r="97">
      <c s="3" r="A97" t="s">
        <v>263</v>
      </c>
    </row>
    <row spans="1:3" r="98">
      <c s="4" r="A98" t="s">
        <v>264</v>
      </c>
      <c s="4" r="B98" t="s">
        <v>48</v>
      </c>
      <c s="4" r="C98" t="s">
        <v>48</v>
      </c>
    </row>
    <row spans="1:3" r="99">
      <c s="4" r="A99" t="s">
        <v>296</v>
      </c>
    </row>
    <row spans="1:3" r="100">
      <c s="3" r="A100" t="s">
        <v>263</v>
      </c>
    </row>
    <row spans="1:3" r="101">
      <c s="4" r="A101" t="s">
        <v>264</v>
      </c>
      <c s="4" r="B101" t="s">
        <v>48</v>
      </c>
      <c s="4" r="C101" t="s">
        <v>48</v>
      </c>
    </row>
    <row spans="1:3" r="102">
      <c s="4" r="A102" t="s">
        <v>297</v>
      </c>
    </row>
    <row spans="1:3" r="103">
      <c s="3" r="A103" t="s">
        <v>263</v>
      </c>
    </row>
    <row spans="1:3" r="104">
      <c s="4" r="A104" t="s">
        <v>264</v>
      </c>
      <c s="4" r="B104" t="s">
        <v>48</v>
      </c>
      <c s="4" r="C104" t="s">
        <v>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s="1" r="A1" t="s">
        <v>298</v>
      </c>
      <c s="2" r="B1" t="s">
        <v>1</v>
      </c>
      <c s="2" r="C1" t="s">
        <v>299</v>
      </c>
    </row>
    <row spans="1:3" r="2">
      <c s="2" r="B2" t="s">
        <v>2</v>
      </c>
      <c s="2" r="C2" t="s">
        <v>30</v>
      </c>
    </row>
    <row spans="1:3" r="3">
      <c s="3" r="A3" t="s">
        <v>300</v>
      </c>
    </row>
    <row spans="1:3" r="4">
      <c s="4" r="A4" t="s">
        <v>301</v>
      </c>
      <c s="7" r="B4" t="n">
        <v>1177000</v>
      </c>
      <c s="7" r="C4" t="n">
        <v>1219000</v>
      </c>
    </row>
    <row spans="1:3" r="5">
      <c s="4" r="A5" t="s">
        <v>302</v>
      </c>
      <c s="6" r="B5" t="n">
        <v>1176174</v>
      </c>
      <c s="6" r="C5" t="n">
        <v>1904893</v>
      </c>
    </row>
    <row spans="1:3" r="6">
      <c s="4" r="A6" t="s">
        <v>303</v>
      </c>
      <c s="6" r="B6" t="n">
        <v>-1360174</v>
      </c>
      <c s="6" r="C6" t="n">
        <v>-1946893</v>
      </c>
    </row>
    <row spans="1:3" r="7">
      <c s="4" r="A7" t="s">
        <v>304</v>
      </c>
      <c s="7" r="B7" t="n">
        <v>993000</v>
      </c>
      <c s="7" r="C7" t="n">
        <v>1177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1"/>
    <col customWidth="1" max="2" min="2" width="14"/>
  </cols>
  <sheetData>
    <row spans="1:2" r="1">
      <c s="1" r="A1" t="s">
        <v>305</v>
      </c>
      <c s="2" r="B1" t="s">
        <v>2</v>
      </c>
    </row>
    <row spans="1:2" r="2">
      <c s="3" r="A2" t="s">
        <v>263</v>
      </c>
    </row>
    <row spans="1:2" r="3">
      <c s="4" r="A3" t="s">
        <v>306</v>
      </c>
      <c s="4" r="B3" t="s">
        <v>307</v>
      </c>
    </row>
    <row spans="1:2" r="4">
      <c s="4" r="A4" t="s">
        <v>270</v>
      </c>
    </row>
    <row spans="1:2" r="5">
      <c s="3" r="A5" t="s">
        <v>263</v>
      </c>
    </row>
    <row spans="1:2" r="6">
      <c s="4" r="A6" t="s">
        <v>306</v>
      </c>
      <c s="4" r="B6" t="s">
        <v>307</v>
      </c>
    </row>
    <row spans="1:2" r="7">
      <c s="4" r="A7" t="s">
        <v>271</v>
      </c>
    </row>
    <row spans="1:2" r="8">
      <c s="3" r="A8" t="s">
        <v>263</v>
      </c>
    </row>
    <row spans="1:2" r="9">
      <c s="4" r="A9" t="s">
        <v>306</v>
      </c>
      <c s="4" r="B9" t="s">
        <v>308</v>
      </c>
    </row>
    <row spans="1:2" r="10">
      <c s="4" r="A10" t="s">
        <v>272</v>
      </c>
    </row>
    <row spans="1:2" r="11">
      <c s="3" r="A11" t="s">
        <v>263</v>
      </c>
    </row>
    <row spans="1:2" r="12">
      <c s="4" r="A12" t="s">
        <v>306</v>
      </c>
      <c s="4" r="B12" t="s">
        <v>309</v>
      </c>
    </row>
    <row spans="1:2" r="13">
      <c s="4" r="A13" t="s">
        <v>268</v>
      </c>
    </row>
    <row spans="1:2" r="14">
      <c s="3" r="A14" t="s">
        <v>263</v>
      </c>
    </row>
    <row spans="1:2" r="15">
      <c s="4" r="A15" t="s">
        <v>306</v>
      </c>
      <c s="4" r="B15" t="s">
        <v>310</v>
      </c>
    </row>
    <row spans="1:2" r="16">
      <c s="4" r="A16" t="s">
        <v>273</v>
      </c>
    </row>
    <row spans="1:2" r="17">
      <c s="3" r="A17" t="s">
        <v>263</v>
      </c>
    </row>
    <row spans="1:2" r="18">
      <c s="4" r="A18" t="s">
        <v>306</v>
      </c>
      <c s="4" r="B18" t="s">
        <v>311</v>
      </c>
    </row>
    <row spans="1:2" r="19">
      <c s="4" r="A19" t="s">
        <v>267</v>
      </c>
    </row>
    <row spans="1:2" r="20">
      <c s="3" r="A20" t="s">
        <v>263</v>
      </c>
    </row>
    <row spans="1:2" r="21">
      <c s="4" r="A21" t="s">
        <v>306</v>
      </c>
      <c s="4" r="B21" t="s">
        <v>3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313</v>
      </c>
      <c s="2" r="B1" t="s">
        <v>2</v>
      </c>
      <c s="2" r="C1" t="s">
        <v>30</v>
      </c>
    </row>
    <row spans="1:3" r="2">
      <c s="4" r="A2" t="s">
        <v>121</v>
      </c>
      <c s="7" r="B2" t="n">
        <v>2426911</v>
      </c>
      <c s="7" r="C2" t="n">
        <v>2235192</v>
      </c>
    </row>
    <row spans="1:3" r="3">
      <c s="4" r="A3" t="s">
        <v>314</v>
      </c>
      <c s="6" r="B3" t="n">
        <v>-166000</v>
      </c>
      <c s="6" r="C3" t="n">
        <v>-272000</v>
      </c>
    </row>
    <row spans="1:3" r="4">
      <c s="4" r="A4" t="s">
        <v>315</v>
      </c>
      <c s="6" r="B4" t="n">
        <v>2260911</v>
      </c>
      <c s="6" r="C4" t="n">
        <v>1963192</v>
      </c>
    </row>
    <row spans="1:3" r="5">
      <c s="4" r="A5" t="s">
        <v>316</v>
      </c>
    </row>
    <row spans="1:3" r="6">
      <c s="4" r="A6" t="s">
        <v>121</v>
      </c>
      <c s="6" r="B6" t="n">
        <v>619568</v>
      </c>
      <c s="6" r="C6" t="n">
        <v>754400</v>
      </c>
    </row>
    <row spans="1:3" r="7">
      <c s="4" r="A7" t="s">
        <v>314</v>
      </c>
      <c s="6" r="B7" t="n">
        <v>-17000</v>
      </c>
      <c s="6" r="C7" t="n">
        <v>-89000</v>
      </c>
    </row>
    <row spans="1:3" r="8">
      <c s="4" r="A8" t="s">
        <v>315</v>
      </c>
      <c s="6" r="B8" t="n">
        <v>602568</v>
      </c>
      <c s="6" r="C8" t="n">
        <v>665400</v>
      </c>
    </row>
    <row spans="1:3" r="9">
      <c s="4" r="A9" t="s">
        <v>317</v>
      </c>
    </row>
    <row spans="1:3" r="10">
      <c s="4" r="A10" t="s">
        <v>121</v>
      </c>
      <c s="6" r="B10" t="n">
        <v>1624351</v>
      </c>
      <c s="6" r="C10" t="n">
        <v>1332446</v>
      </c>
    </row>
    <row spans="1:3" r="11">
      <c s="4" r="A11" t="s">
        <v>314</v>
      </c>
      <c s="6" r="B11" t="n">
        <v>-149000</v>
      </c>
      <c s="6" r="C11" t="n">
        <v>-183000</v>
      </c>
    </row>
    <row spans="1:3" r="12">
      <c s="4" r="A12" t="s">
        <v>315</v>
      </c>
      <c s="6" r="B12" t="n">
        <v>1475351</v>
      </c>
      <c s="6" r="C12" t="n">
        <v>1149446</v>
      </c>
    </row>
    <row spans="1:3" r="13">
      <c s="4" r="A13" t="s">
        <v>318</v>
      </c>
    </row>
    <row spans="1:3" r="14">
      <c s="4" r="A14" t="s">
        <v>121</v>
      </c>
      <c s="6" r="B14" t="n">
        <v>172813</v>
      </c>
      <c s="6" r="C14" t="n">
        <v>148346</v>
      </c>
    </row>
    <row spans="1:3" r="15">
      <c s="4" r="A15" t="s">
        <v>314</v>
      </c>
      <c s="4" r="B15" t="s">
        <v>48</v>
      </c>
      <c s="4" r="C15" t="s">
        <v>48</v>
      </c>
    </row>
    <row spans="1:3" r="16">
      <c s="4" r="A16" t="s">
        <v>315</v>
      </c>
      <c s="6" r="B16" t="n">
        <v>172813</v>
      </c>
      <c s="6" r="C16" t="n">
        <v>148346</v>
      </c>
    </row>
    <row spans="1:3" r="17">
      <c s="4" r="A17" t="s">
        <v>319</v>
      </c>
    </row>
    <row spans="1:3" r="18">
      <c s="4" r="A18" t="s">
        <v>121</v>
      </c>
      <c s="6" r="B18" t="n">
        <v>10179</v>
      </c>
      <c s="4" r="C18" t="s">
        <v>48</v>
      </c>
    </row>
    <row spans="1:3" r="19">
      <c s="4" r="A19" t="s">
        <v>314</v>
      </c>
      <c s="4" r="B19" t="s">
        <v>48</v>
      </c>
      <c s="4" r="C19" t="s">
        <v>48</v>
      </c>
    </row>
    <row spans="1:3" r="20">
      <c s="4" r="A20" t="s">
        <v>315</v>
      </c>
      <c s="7" r="B20" t="n">
        <v>10179</v>
      </c>
      <c s="4" r="C20" t="s">
        <v>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320</v>
      </c>
      <c s="2" r="B1" t="s">
        <v>2</v>
      </c>
      <c s="2" r="C1" t="s">
        <v>30</v>
      </c>
    </row>
    <row spans="1:3" r="2">
      <c s="3" r="A2" t="s">
        <v>168</v>
      </c>
    </row>
    <row spans="1:3" r="3">
      <c s="4" r="A3" t="s">
        <v>321</v>
      </c>
      <c s="7" r="B3" t="n">
        <v>265779</v>
      </c>
      <c s="7" r="C3" t="n">
        <v>285452</v>
      </c>
    </row>
    <row spans="1:3" r="4">
      <c s="4" r="A4" t="s">
        <v>322</v>
      </c>
      <c s="6" r="B4" t="n">
        <v>130500</v>
      </c>
      <c s="6" r="C4" t="n">
        <v>264000</v>
      </c>
    </row>
    <row spans="1:3" r="5">
      <c s="4" r="A5" t="s">
        <v>323</v>
      </c>
      <c s="6" r="B5" t="n">
        <v>694302</v>
      </c>
      <c s="6" r="C5" t="n">
        <v>1127470</v>
      </c>
    </row>
    <row spans="1:3" r="6">
      <c s="4" r="A6" t="s">
        <v>57</v>
      </c>
      <c s="6" r="B6" t="n">
        <v>135561</v>
      </c>
      <c s="6" r="C6" t="n">
        <v>119416</v>
      </c>
    </row>
    <row spans="1:3" r="7">
      <c s="4" r="A7" t="s">
        <v>324</v>
      </c>
      <c s="7" r="B7" t="n">
        <v>1226142</v>
      </c>
      <c s="7" r="C7" t="n">
        <v>17963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25</v>
      </c>
      <c s="2" r="B1" t="s">
        <v>2</v>
      </c>
      <c s="2" r="C1" t="s">
        <v>30</v>
      </c>
    </row>
    <row spans="1:3" r="2">
      <c s="3" r="A2" t="s">
        <v>326</v>
      </c>
    </row>
    <row spans="1:3" r="3">
      <c s="4" r="A3" t="s">
        <v>324</v>
      </c>
      <c s="7" r="B3" t="n">
        <v>7876829</v>
      </c>
      <c s="7" r="C3" t="n">
        <v>7996460</v>
      </c>
    </row>
    <row spans="1:3" r="4">
      <c s="4" r="A4" t="s">
        <v>327</v>
      </c>
      <c s="6" r="B4" t="n">
        <v>-1100000</v>
      </c>
      <c s="6" r="C4" t="n">
        <v>-4900008</v>
      </c>
    </row>
    <row spans="1:3" r="5">
      <c s="4" r="A5" t="s">
        <v>328</v>
      </c>
      <c s="6" r="B5" t="n">
        <v>6776829</v>
      </c>
      <c s="6" r="C5" t="n">
        <v>3096452</v>
      </c>
    </row>
    <row spans="1:3" r="6">
      <c s="4" r="A6" t="s">
        <v>329</v>
      </c>
    </row>
    <row spans="1:3" r="7">
      <c s="3" r="A7" t="s">
        <v>326</v>
      </c>
    </row>
    <row spans="1:3" r="8">
      <c s="4" r="A8" t="s">
        <v>324</v>
      </c>
      <c s="4" r="B8" t="s">
        <v>48</v>
      </c>
      <c s="6" r="C8" t="n">
        <v>1625000</v>
      </c>
    </row>
    <row spans="1:3" r="9">
      <c s="4" r="A9" t="s">
        <v>330</v>
      </c>
    </row>
    <row spans="1:3" r="10">
      <c s="3" r="A10" t="s">
        <v>326</v>
      </c>
    </row>
    <row spans="1:3" r="11">
      <c s="4" r="A11" t="s">
        <v>324</v>
      </c>
      <c s="4" r="B11" t="s">
        <v>48</v>
      </c>
      <c s="6" r="C11" t="n">
        <v>3000000</v>
      </c>
    </row>
    <row spans="1:3" r="12">
      <c s="4" r="A12" t="s">
        <v>331</v>
      </c>
    </row>
    <row spans="1:3" r="13">
      <c s="3" r="A13" t="s">
        <v>326</v>
      </c>
    </row>
    <row spans="1:3" r="14">
      <c s="4" r="A14" t="s">
        <v>324</v>
      </c>
      <c s="6" r="B14" t="n">
        <v>3266667</v>
      </c>
      <c s="4" r="C14" t="s">
        <v>48</v>
      </c>
    </row>
    <row spans="1:3" r="15">
      <c s="4" r="A15" t="s">
        <v>332</v>
      </c>
    </row>
    <row spans="1:3" r="16">
      <c s="3" r="A16" t="s">
        <v>326</v>
      </c>
    </row>
    <row spans="1:3" r="17">
      <c s="4" r="A17" t="s">
        <v>324</v>
      </c>
      <c s="6" r="B17" t="n">
        <v>1538708</v>
      </c>
      <c s="4" r="C17" t="s">
        <v>48</v>
      </c>
    </row>
    <row spans="1:3" r="18">
      <c s="4" r="A18" t="s">
        <v>333</v>
      </c>
    </row>
    <row spans="1:3" r="19">
      <c s="3" r="A19" t="s">
        <v>326</v>
      </c>
    </row>
    <row spans="1:3" r="20">
      <c s="4" r="A20" t="s">
        <v>324</v>
      </c>
      <c s="7" r="B20" t="n">
        <v>3071454</v>
      </c>
      <c s="7" r="C20" t="n">
        <v>337146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334</v>
      </c>
      <c s="2" r="B1" t="s">
        <v>2</v>
      </c>
      <c s="2" r="C1" t="s">
        <v>30</v>
      </c>
    </row>
    <row spans="1:3" r="2">
      <c s="3" r="A2" t="s">
        <v>171</v>
      </c>
    </row>
    <row spans="1:3" r="3">
      <c s="11" r="A3" t="n">
        <v>1</v>
      </c>
      <c s="7" r="B3" t="n">
        <v>1100000</v>
      </c>
    </row>
    <row spans="1:3" r="4">
      <c s="11" r="A4" t="n">
        <v>2</v>
      </c>
      <c s="6" r="B4" t="n">
        <v>2638716</v>
      </c>
    </row>
    <row spans="1:3" r="5">
      <c s="11" r="A5" t="n">
        <v>3</v>
      </c>
      <c s="6" r="B5" t="n">
        <v>2971446</v>
      </c>
    </row>
    <row spans="1:3" r="6">
      <c s="11" r="A6" t="n">
        <v>4</v>
      </c>
      <c s="6" r="B6" t="n">
        <v>700000</v>
      </c>
    </row>
    <row spans="1:3" r="7">
      <c s="11" r="A7" t="n">
        <v>5</v>
      </c>
      <c s="6" r="B7" t="n">
        <v>466667</v>
      </c>
    </row>
    <row spans="1:3" r="8">
      <c s="4" r="A8" t="s">
        <v>335</v>
      </c>
      <c s="4" r="B8" t="s">
        <v>48</v>
      </c>
    </row>
    <row spans="1:3" r="9">
      <c s="4" r="A9" t="s">
        <v>336</v>
      </c>
      <c s="7" r="B9" t="n">
        <v>7876829</v>
      </c>
      <c s="7" r="C9" t="n">
        <v>79964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0"/>
    <col customWidth="1" max="2" min="2" width="80"/>
    <col customWidth="1" max="3" min="3" width="47"/>
  </cols>
  <sheetData>
    <row spans="1:3" r="1">
      <c s="1" r="A1" t="s">
        <v>337</v>
      </c>
      <c s="2" r="B1" t="s">
        <v>338</v>
      </c>
      <c s="2" r="C1" t="s">
        <v>2</v>
      </c>
    </row>
    <row spans="1:3" r="2">
      <c s="4" r="A2" t="s">
        <v>339</v>
      </c>
    </row>
    <row spans="1:3" r="3">
      <c s="3" r="A3" t="s">
        <v>326</v>
      </c>
    </row>
    <row spans="1:3" r="4">
      <c s="4" r="A4" t="s">
        <v>340</v>
      </c>
      <c s="4" r="B4" t="s">
        <v>341</v>
      </c>
    </row>
    <row spans="1:3" r="5">
      <c s="4" r="A5" t="s">
        <v>342</v>
      </c>
      <c s="7" r="B5" t="n">
        <v>9000000</v>
      </c>
    </row>
    <row spans="1:3" r="6">
      <c s="4" r="A6" t="s">
        <v>343</v>
      </c>
      <c s="7" r="C6" t="n">
        <v>7195000</v>
      </c>
    </row>
    <row spans="1:3" r="7">
      <c s="4" r="A7" t="s">
        <v>344</v>
      </c>
      <c s="4" r="B7" t="s">
        <v>345</v>
      </c>
    </row>
    <row spans="1:3" r="8">
      <c s="4" r="A8" t="s">
        <v>346</v>
      </c>
      <c s="6" r="C8" t="n">
        <v>3000000</v>
      </c>
    </row>
    <row spans="1:3" r="9">
      <c s="4" r="A9" t="s">
        <v>347</v>
      </c>
      <c s="6" r="C9" t="n">
        <v>500000</v>
      </c>
    </row>
    <row spans="1:3" r="10">
      <c s="4" r="A10" t="s">
        <v>348</v>
      </c>
      <c s="7" r="C10" t="n">
        <v>3500000</v>
      </c>
    </row>
    <row spans="1:3" r="11">
      <c s="4" r="A11" t="s">
        <v>332</v>
      </c>
    </row>
    <row spans="1:3" r="12">
      <c s="3" r="A12" t="s">
        <v>326</v>
      </c>
    </row>
    <row spans="1:3" r="13">
      <c s="4" r="A13" t="s">
        <v>340</v>
      </c>
      <c s="4" r="C13" t="s">
        <v>341</v>
      </c>
    </row>
    <row spans="1:3" r="14">
      <c s="4" r="A14" t="s">
        <v>342</v>
      </c>
      <c s="7" r="C14" t="n">
        <v>3000000</v>
      </c>
    </row>
    <row spans="1:3" r="15">
      <c s="4" r="A15" t="s">
        <v>344</v>
      </c>
      <c s="4" r="C15" t="s">
        <v>349</v>
      </c>
    </row>
    <row spans="1:3" r="16">
      <c s="4" r="A16" t="s">
        <v>333</v>
      </c>
    </row>
    <row spans="1:3" r="17">
      <c s="3" r="A17" t="s">
        <v>326</v>
      </c>
    </row>
    <row spans="1:3" r="18">
      <c s="4" r="A18" t="s">
        <v>340</v>
      </c>
      <c s="4" r="C18" t="s">
        <v>350</v>
      </c>
    </row>
    <row spans="1:3" r="19">
      <c s="4" r="A19" t="s">
        <v>351</v>
      </c>
      <c s="7" r="C19" t="n">
        <v>33334</v>
      </c>
    </row>
    <row spans="1:3" r="20">
      <c s="4" r="A20" t="s">
        <v>344</v>
      </c>
      <c s="4" r="C20" t="s">
        <v>352</v>
      </c>
    </row>
    <row spans="1:3" r="21">
      <c s="4" r="A21" t="s">
        <v>331</v>
      </c>
    </row>
    <row spans="1:3" r="22">
      <c s="3" r="A22" t="s">
        <v>326</v>
      </c>
    </row>
    <row spans="1:3" r="23">
      <c s="4" r="A23" t="s">
        <v>340</v>
      </c>
      <c s="4" r="C23" t="s">
        <v>353</v>
      </c>
    </row>
    <row spans="1:3" r="24">
      <c s="4" r="A24" t="s">
        <v>351</v>
      </c>
      <c s="7" r="C24" t="n">
        <v>58333</v>
      </c>
    </row>
    <row spans="1:3" r="25">
      <c s="4" r="A25" t="s">
        <v>344</v>
      </c>
      <c s="4" r="C25" t="s">
        <v>354</v>
      </c>
    </row>
    <row spans="1:3" r="26">
      <c s="4" r="A26" t="s">
        <v>329</v>
      </c>
    </row>
    <row spans="1:3" r="27">
      <c s="3" r="A27" t="s">
        <v>326</v>
      </c>
    </row>
    <row spans="1:3" r="28">
      <c s="4" r="A28" t="s">
        <v>355</v>
      </c>
      <c s="4" r="C28" t="s">
        <v>356</v>
      </c>
    </row>
    <row spans="1:3" r="29">
      <c s="4" r="A29" t="s">
        <v>351</v>
      </c>
      <c s="7" r="C29" t="n">
        <v>375000</v>
      </c>
    </row>
    <row spans="1:3" r="30">
      <c s="4" r="A30" t="s">
        <v>357</v>
      </c>
      <c s="12" r="C30" t="n">
        <v>2017</v>
      </c>
    </row>
    <row spans="1:3" r="31">
      <c s="4" r="A31" t="s">
        <v>344</v>
      </c>
      <c s="4" r="C31" t="s">
        <v>358</v>
      </c>
    </row>
    <row spans="1:3" r="32">
      <c s="4" r="A32" t="s">
        <v>330</v>
      </c>
    </row>
    <row spans="1:3" r="33">
      <c s="3" r="A33" t="s">
        <v>326</v>
      </c>
    </row>
    <row spans="1:3" r="34">
      <c s="4" r="A34" t="s">
        <v>340</v>
      </c>
      <c s="4" r="C34" t="s">
        <v>359</v>
      </c>
    </row>
    <row spans="1:3" r="35">
      <c s="4" r="A35" t="s">
        <v>355</v>
      </c>
      <c s="4" r="C35" t="s">
        <v>356</v>
      </c>
    </row>
    <row spans="1:3" r="36">
      <c s="4" r="A36" t="s">
        <v>360</v>
      </c>
      <c s="4" r="C36" t="s">
        <v>3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24"/>
  </cols>
  <sheetData>
    <row spans="1:2" r="1">
      <c s="1" r="A1" t="s">
        <v>362</v>
      </c>
      <c s="2" r="B1" t="s">
        <v>1</v>
      </c>
    </row>
    <row spans="1:2" r="2">
      <c s="2" r="B2" t="s">
        <v>363</v>
      </c>
    </row>
    <row spans="1:2" r="3">
      <c s="4" r="A3" t="s">
        <v>364</v>
      </c>
    </row>
    <row spans="1:2" r="4">
      <c s="4" r="A4" t="s">
        <v>365</v>
      </c>
      <c s="4" r="B4" t="s">
        <v>366</v>
      </c>
    </row>
    <row spans="1:2" r="5">
      <c s="4" r="A5" t="s">
        <v>367</v>
      </c>
      <c s="4" r="B5" t="s">
        <v>368</v>
      </c>
    </row>
    <row spans="1:2" r="6">
      <c s="4" r="A6" t="s">
        <v>369</v>
      </c>
      <c s="4" r="B6" t="s">
        <v>370</v>
      </c>
    </row>
    <row spans="1:2" r="7">
      <c s="4" r="A7" t="s">
        <v>371</v>
      </c>
      <c s="8" r="B7" t="n">
        <v>0.025</v>
      </c>
    </row>
    <row spans="1:2" r="8">
      <c s="4" r="A8" t="s">
        <v>372</v>
      </c>
    </row>
    <row spans="1:2" r="9">
      <c s="4" r="A9" t="s">
        <v>365</v>
      </c>
      <c s="4" r="B9" t="s">
        <v>373</v>
      </c>
    </row>
    <row spans="1:2" r="10">
      <c s="4" r="A10" t="s">
        <v>367</v>
      </c>
      <c s="4" r="B10" t="s">
        <v>374</v>
      </c>
    </row>
    <row spans="1:2" r="11">
      <c s="4" r="A11" t="s">
        <v>369</v>
      </c>
      <c s="4" r="B11" t="s">
        <v>375</v>
      </c>
    </row>
    <row spans="1:2" r="12">
      <c s="4" r="A12" t="s">
        <v>371</v>
      </c>
      <c s="8" r="B12" t="n">
        <v>0.0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78</v>
      </c>
      <c s="2" r="B1" t="s">
        <v>79</v>
      </c>
      <c s="2" r="D1" t="s">
        <v>1</v>
      </c>
    </row>
    <row spans="1:5" r="2">
      <c s="2" r="B2" t="s">
        <v>2</v>
      </c>
      <c s="2" r="C2" t="s">
        <v>80</v>
      </c>
      <c s="2" r="D2" t="s">
        <v>2</v>
      </c>
      <c s="2" r="E2" t="s">
        <v>80</v>
      </c>
    </row>
    <row spans="1:5" r="3">
      <c s="3" r="A3" t="s">
        <v>81</v>
      </c>
    </row>
    <row spans="1:5" r="4">
      <c s="4" r="A4" t="s">
        <v>82</v>
      </c>
      <c s="7" r="B4" t="n">
        <v>13066705</v>
      </c>
      <c s="7" r="C4" t="n">
        <v>13403791</v>
      </c>
      <c s="7" r="D4" t="n">
        <v>52146348</v>
      </c>
      <c s="7" r="E4" t="n">
        <v>27039059</v>
      </c>
    </row>
    <row spans="1:5" r="5">
      <c s="4" r="A5" t="s">
        <v>83</v>
      </c>
      <c s="6" r="B5" t="n">
        <v>2562569</v>
      </c>
      <c s="6" r="C5" t="n">
        <v>2865842</v>
      </c>
      <c s="6" r="D5" t="n">
        <v>7387757</v>
      </c>
      <c s="6" r="E5" t="n">
        <v>8007438</v>
      </c>
    </row>
    <row spans="1:5" r="6">
      <c s="4" r="A6" t="s">
        <v>84</v>
      </c>
      <c s="6" r="B6" t="n">
        <v>3056046</v>
      </c>
      <c s="6" r="C6" t="n">
        <v>2803405</v>
      </c>
      <c s="6" r="D6" t="n">
        <v>8446416</v>
      </c>
      <c s="6" r="E6" t="n">
        <v>7883214</v>
      </c>
    </row>
    <row spans="1:5" r="7">
      <c s="4" r="A7" t="s">
        <v>85</v>
      </c>
      <c s="6" r="B7" t="n">
        <v>3840147</v>
      </c>
      <c s="6" r="C7" t="n">
        <v>2878430</v>
      </c>
      <c s="6" r="D7" t="n">
        <v>10152658</v>
      </c>
      <c s="6" r="E7" t="n">
        <v>6259541</v>
      </c>
    </row>
    <row spans="1:5" r="8">
      <c s="4" r="A8" t="s">
        <v>86</v>
      </c>
      <c s="6" r="B8" t="n">
        <v>22525467</v>
      </c>
      <c s="6" r="C8" t="n">
        <v>21951468</v>
      </c>
      <c s="6" r="D8" t="n">
        <v>78133179</v>
      </c>
      <c s="6" r="E8" t="n">
        <v>49189252</v>
      </c>
    </row>
    <row spans="1:5" r="9">
      <c s="3" r="A9" t="s">
        <v>87</v>
      </c>
    </row>
    <row spans="1:5" r="10">
      <c s="4" r="A10" t="s">
        <v>88</v>
      </c>
      <c s="6" r="B10" t="n">
        <v>6544212</v>
      </c>
      <c s="6" r="C10" t="n">
        <v>7324815</v>
      </c>
      <c s="6" r="D10" t="n">
        <v>26360046</v>
      </c>
      <c s="6" r="E10" t="n">
        <v>15329353</v>
      </c>
    </row>
    <row spans="1:5" r="11">
      <c s="4" r="A11" t="s">
        <v>89</v>
      </c>
      <c s="6" r="B11" t="n">
        <v>444689</v>
      </c>
      <c s="6" r="C11" t="n">
        <v>572959</v>
      </c>
      <c s="6" r="D11" t="n">
        <v>1176174</v>
      </c>
      <c s="6" r="E11" t="n">
        <v>1351427</v>
      </c>
    </row>
    <row spans="1:5" r="12">
      <c s="4" r="A12" t="s">
        <v>57</v>
      </c>
      <c s="6" r="B12" t="n">
        <v>662410</v>
      </c>
      <c s="6" r="C12" t="n">
        <v>200303</v>
      </c>
      <c s="6" r="D12" t="n">
        <v>1819491</v>
      </c>
      <c s="6" r="E12" t="n">
        <v>730143</v>
      </c>
    </row>
    <row spans="1:5" r="13">
      <c s="4" r="A13" t="s">
        <v>90</v>
      </c>
      <c s="6" r="B13" t="n">
        <v>7651311</v>
      </c>
      <c s="6" r="C13" t="n">
        <v>8098077</v>
      </c>
      <c s="6" r="D13" t="n">
        <v>29355711</v>
      </c>
      <c s="6" r="E13" t="n">
        <v>17410923</v>
      </c>
    </row>
    <row spans="1:5" r="14">
      <c s="4" r="A14" t="s">
        <v>91</v>
      </c>
      <c s="6" r="B14" t="n">
        <v>14874156</v>
      </c>
      <c s="6" r="C14" t="n">
        <v>13853391</v>
      </c>
      <c s="6" r="D14" t="n">
        <v>48777468</v>
      </c>
      <c s="6" r="E14" t="n">
        <v>31778329</v>
      </c>
    </row>
    <row spans="1:5" r="15">
      <c s="3" r="A15" t="s">
        <v>92</v>
      </c>
    </row>
    <row spans="1:5" r="16">
      <c s="4" r="A16" t="s">
        <v>93</v>
      </c>
      <c s="6" r="B16" t="n">
        <v>7040838</v>
      </c>
      <c s="6" r="C16" t="n">
        <v>6236073</v>
      </c>
      <c s="6" r="D16" t="n">
        <v>20467591</v>
      </c>
      <c s="6" r="E16" t="n">
        <v>14733576</v>
      </c>
    </row>
    <row spans="1:5" r="17">
      <c s="4" r="A17" t="s">
        <v>94</v>
      </c>
      <c s="6" r="B17" t="n">
        <v>2081592</v>
      </c>
      <c s="6" r="C17" t="n">
        <v>2016406</v>
      </c>
      <c s="6" r="D17" t="n">
        <v>5949389</v>
      </c>
      <c s="6" r="E17" t="n">
        <v>4729718</v>
      </c>
    </row>
    <row spans="1:5" r="18">
      <c s="4" r="A18" t="s">
        <v>95</v>
      </c>
      <c s="6" r="B18" t="n">
        <v>1076102</v>
      </c>
      <c s="6" r="C18" t="n">
        <v>1142751</v>
      </c>
      <c s="6" r="D18" t="n">
        <v>5293633</v>
      </c>
      <c s="6" r="E18" t="n">
        <v>1513578</v>
      </c>
    </row>
    <row spans="1:5" r="19">
      <c s="4" r="A19" t="s">
        <v>96</v>
      </c>
      <c s="6" r="B19" t="n">
        <v>309584</v>
      </c>
      <c s="6" r="C19" t="n">
        <v>234122</v>
      </c>
      <c s="6" r="D19" t="n">
        <v>881333</v>
      </c>
      <c s="6" r="E19" t="n">
        <v>444814</v>
      </c>
    </row>
    <row spans="1:5" r="20">
      <c s="4" r="A20" t="s">
        <v>97</v>
      </c>
      <c s="6" r="B20" t="n">
        <v>140647</v>
      </c>
      <c s="6" r="C20" t="n">
        <v>141783</v>
      </c>
      <c s="6" r="D20" t="n">
        <v>422510</v>
      </c>
      <c s="6" r="E20" t="n">
        <v>359133</v>
      </c>
    </row>
    <row spans="1:5" r="21">
      <c s="4" r="A21" t="s">
        <v>57</v>
      </c>
      <c s="6" r="B21" t="n">
        <v>2795326</v>
      </c>
      <c s="6" r="C21" t="n">
        <v>2280809</v>
      </c>
      <c s="6" r="D21" t="n">
        <v>8049581</v>
      </c>
      <c s="6" r="E21" t="n">
        <v>5754519</v>
      </c>
    </row>
    <row spans="1:5" r="22">
      <c s="4" r="A22" t="s">
        <v>98</v>
      </c>
      <c s="6" r="B22" t="n">
        <v>13444089</v>
      </c>
      <c s="6" r="C22" t="n">
        <v>12051944</v>
      </c>
      <c s="6" r="D22" t="n">
        <v>41064037</v>
      </c>
      <c s="6" r="E22" t="n">
        <v>27535338</v>
      </c>
    </row>
    <row spans="1:5" r="23">
      <c s="4" r="A23" t="s">
        <v>99</v>
      </c>
      <c s="6" r="B23" t="n">
        <v>1430067</v>
      </c>
      <c s="6" r="C23" t="n">
        <v>1801447</v>
      </c>
      <c s="6" r="D23" t="n">
        <v>7713431</v>
      </c>
      <c s="6" r="E23" t="n">
        <v>4242991</v>
      </c>
    </row>
    <row spans="1:5" r="24">
      <c s="3" r="A24" t="s">
        <v>100</v>
      </c>
    </row>
    <row spans="1:5" r="25">
      <c s="4" r="A25" t="s">
        <v>101</v>
      </c>
      <c s="6" r="B25" t="n">
        <v>955</v>
      </c>
      <c s="6" r="C25" t="n">
        <v>995</v>
      </c>
      <c s="6" r="D25" t="n">
        <v>2964</v>
      </c>
      <c s="6" r="E25" t="n">
        <v>3065</v>
      </c>
    </row>
    <row spans="1:5" r="26">
      <c s="4" r="A26" t="s">
        <v>102</v>
      </c>
      <c s="6" r="B26" t="n">
        <v>-93665</v>
      </c>
      <c s="6" r="C26" t="n">
        <v>-198048</v>
      </c>
      <c s="6" r="D26" t="n">
        <v>-413390</v>
      </c>
      <c s="6" r="E26" t="n">
        <v>-401299</v>
      </c>
    </row>
    <row spans="1:5" r="27">
      <c s="4" r="A27" t="s">
        <v>103</v>
      </c>
      <c s="6" r="B27" t="n">
        <v>-92710</v>
      </c>
      <c s="6" r="C27" t="n">
        <v>-197053</v>
      </c>
      <c s="6" r="D27" t="n">
        <v>-410426</v>
      </c>
      <c s="6" r="E27" t="n">
        <v>-398234</v>
      </c>
    </row>
    <row spans="1:5" r="28">
      <c s="4" r="A28" t="s">
        <v>104</v>
      </c>
      <c s="6" r="B28" t="n">
        <v>1337357</v>
      </c>
      <c s="6" r="C28" t="n">
        <v>1604394</v>
      </c>
      <c s="6" r="D28" t="n">
        <v>7303005</v>
      </c>
      <c s="6" r="E28" t="n">
        <v>3844757</v>
      </c>
    </row>
    <row spans="1:5" r="29">
      <c s="4" r="A29" t="s">
        <v>105</v>
      </c>
      <c s="6" r="B29" t="n">
        <v>551000</v>
      </c>
      <c s="6" r="C29" t="n">
        <v>724293</v>
      </c>
      <c s="6" r="D29" t="n">
        <v>2752000</v>
      </c>
      <c s="6" r="E29" t="n">
        <v>1696813</v>
      </c>
    </row>
    <row spans="1:5" r="30">
      <c s="4" r="A30" t="s">
        <v>106</v>
      </c>
      <c s="6" r="B30" t="n">
        <v>786357</v>
      </c>
      <c s="6" r="C30" t="n">
        <v>880101</v>
      </c>
      <c s="6" r="D30" t="n">
        <v>4551005</v>
      </c>
      <c s="6" r="E30" t="n">
        <v>2147944</v>
      </c>
    </row>
    <row spans="1:5" r="31">
      <c s="4" r="A31" t="s">
        <v>107</v>
      </c>
      <c s="6" r="B31" t="n">
        <v>-6004</v>
      </c>
      <c s="6" r="C31" t="n">
        <v>-6498</v>
      </c>
      <c s="6" r="D31" t="n">
        <v>-14742</v>
      </c>
      <c s="6" r="E31" t="n">
        <v>-12485</v>
      </c>
    </row>
    <row spans="1:5" r="32">
      <c s="4" r="A32" t="s">
        <v>108</v>
      </c>
      <c s="7" r="B32" t="n">
        <v>780353</v>
      </c>
      <c s="7" r="C32" t="n">
        <v>873603</v>
      </c>
      <c s="7" r="D32" t="n">
        <v>4536263</v>
      </c>
      <c s="7" r="E32" t="n">
        <v>2135459</v>
      </c>
    </row>
    <row spans="1:5" r="33">
      <c s="3" r="A33" t="s">
        <v>109</v>
      </c>
    </row>
    <row spans="1:5" r="34">
      <c s="4" r="A34" t="s">
        <v>110</v>
      </c>
      <c s="9" r="B34" t="n">
        <v>0.08</v>
      </c>
      <c s="9" r="C34" t="n">
        <v>0.09</v>
      </c>
      <c s="9" r="D34" t="n">
        <v>0.48</v>
      </c>
      <c s="10" r="E34" t="n">
        <v>0.3</v>
      </c>
    </row>
    <row spans="1:5" r="35">
      <c s="3" r="A35" t="s">
        <v>111</v>
      </c>
    </row>
    <row spans="1:5" r="36">
      <c s="4" r="A36" t="s">
        <v>112</v>
      </c>
      <c s="6" r="B36" t="n">
        <v>9497608</v>
      </c>
      <c s="6" r="C36" t="n">
        <v>9497689</v>
      </c>
      <c s="6" r="D36" t="n">
        <v>9497559</v>
      </c>
      <c s="6" r="E36" t="n">
        <v>71771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s="1" r="A1" t="s">
        <v>376</v>
      </c>
      <c s="2" r="B1" t="s">
        <v>79</v>
      </c>
      <c s="2" r="D1" t="s">
        <v>1</v>
      </c>
    </row>
    <row spans="1:5" r="2">
      <c s="2" r="B2" t="s">
        <v>2</v>
      </c>
      <c s="2" r="C2" t="s">
        <v>80</v>
      </c>
      <c s="2" r="D2" t="s">
        <v>2</v>
      </c>
      <c s="2" r="E2" t="s">
        <v>80</v>
      </c>
    </row>
    <row spans="1:5" r="3">
      <c s="3" r="A3" t="s">
        <v>180</v>
      </c>
    </row>
    <row spans="1:5" r="4">
      <c s="4" r="A4" t="s">
        <v>377</v>
      </c>
      <c s="7" r="B4" t="n">
        <v>337939</v>
      </c>
      <c s="7" r="C4" t="n">
        <v>310419</v>
      </c>
      <c s="7" r="D4" t="n">
        <v>1273057</v>
      </c>
      <c s="7" r="E4" t="n">
        <v>595164</v>
      </c>
    </row>
    <row spans="1:5" r="5">
      <c s="4" r="A5" t="s">
        <v>378</v>
      </c>
      <c s="6" r="B5" t="n">
        <v>85306</v>
      </c>
      <c s="6" r="C5" t="n">
        <v>99587</v>
      </c>
      <c s="6" r="D5" t="n">
        <v>311457</v>
      </c>
      <c s="6" r="E5" t="n">
        <v>319890</v>
      </c>
    </row>
    <row spans="1:5" r="6">
      <c s="4" r="A6" t="s">
        <v>379</v>
      </c>
      <c s="6" r="B6" t="n">
        <v>468124</v>
      </c>
      <c s="6" r="C6" t="n">
        <v>460602</v>
      </c>
      <c s="6" r="D6" t="n">
        <v>762680</v>
      </c>
      <c s="6" r="E6" t="n">
        <v>671287</v>
      </c>
    </row>
    <row spans="1:5" r="7">
      <c s="4" r="A7" t="s">
        <v>380</v>
      </c>
      <c s="6" r="B7" t="n">
        <v>184106</v>
      </c>
      <c s="6" r="C7" t="n">
        <v>110788</v>
      </c>
      <c s="6" r="D7" t="n">
        <v>528995</v>
      </c>
      <c s="6" r="E7" t="n">
        <v>286783</v>
      </c>
    </row>
    <row spans="1:5" r="8">
      <c s="4" r="A8" t="s">
        <v>381</v>
      </c>
      <c s="6" r="B8" t="n">
        <v>195425</v>
      </c>
      <c s="6" r="C8" t="n">
        <v>125754</v>
      </c>
      <c s="6" r="D8" t="n">
        <v>619954</v>
      </c>
      <c s="6" r="E8" t="n">
        <v>400057</v>
      </c>
    </row>
    <row spans="1:5" r="9">
      <c s="4" r="A9" t="s">
        <v>382</v>
      </c>
      <c s="6" r="B9" t="n">
        <v>488978</v>
      </c>
      <c s="6" r="C9" t="n">
        <v>483575</v>
      </c>
      <c s="6" r="D9" t="n">
        <v>1531923</v>
      </c>
      <c s="6" r="E9" t="n">
        <v>1401683</v>
      </c>
    </row>
    <row spans="1:5" r="10">
      <c s="4" r="A10" t="s">
        <v>383</v>
      </c>
      <c s="6" r="B10" t="n">
        <v>231995</v>
      </c>
      <c s="6" r="C10" t="n">
        <v>167480</v>
      </c>
      <c s="6" r="D10" t="n">
        <v>591919</v>
      </c>
      <c s="6" r="E10" t="n">
        <v>496116</v>
      </c>
    </row>
    <row spans="1:5" r="11">
      <c s="4" r="A11" t="s">
        <v>57</v>
      </c>
      <c s="6" r="B11" t="n">
        <v>803453</v>
      </c>
      <c s="6" r="C11" t="n">
        <v>522604</v>
      </c>
      <c s="6" r="D11" t="n">
        <v>2429596</v>
      </c>
      <c s="6" r="E11" t="n">
        <v>1583539</v>
      </c>
    </row>
    <row spans="1:5" r="12">
      <c s="4" r="A12" t="s">
        <v>384</v>
      </c>
      <c s="7" r="B12" t="n">
        <v>2795326</v>
      </c>
      <c s="7" r="C12" t="n">
        <v>2280809</v>
      </c>
      <c s="7" r="D12" t="n">
        <v>8049581</v>
      </c>
      <c s="7" r="E12" t="n">
        <v>57545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5</v>
      </c>
      <c s="2" r="B1" t="s">
        <v>79</v>
      </c>
      <c s="2" r="D1" t="s">
        <v>1</v>
      </c>
    </row>
    <row spans="1:5" r="2">
      <c s="2" r="B2" t="s">
        <v>2</v>
      </c>
      <c s="2" r="C2" t="s">
        <v>80</v>
      </c>
      <c s="2" r="D2" t="s">
        <v>2</v>
      </c>
      <c s="2" r="E2" t="s">
        <v>80</v>
      </c>
    </row>
    <row spans="1:5" r="3">
      <c s="4" r="A3" t="s">
        <v>386</v>
      </c>
      <c s="7" r="B3" t="n">
        <v>22525</v>
      </c>
      <c s="7" r="C3" t="n">
        <v>21951</v>
      </c>
      <c s="7" r="D3" t="n">
        <v>78133</v>
      </c>
      <c s="7" r="E3" t="n">
        <v>79020</v>
      </c>
    </row>
    <row spans="1:5" r="4">
      <c s="4" r="A4" t="s">
        <v>387</v>
      </c>
      <c s="4" r="B4" t="s">
        <v>243</v>
      </c>
      <c s="4" r="C4" t="s">
        <v>243</v>
      </c>
      <c s="4" r="D4" t="s">
        <v>243</v>
      </c>
      <c s="4" r="E4" t="s">
        <v>243</v>
      </c>
    </row>
    <row spans="1:5" r="5">
      <c s="4" r="A5" t="s">
        <v>388</v>
      </c>
      <c s="7" r="B5" t="n">
        <v>786</v>
      </c>
      <c s="7" r="C5" t="n">
        <v>926</v>
      </c>
      <c s="7" r="D5" t="n">
        <v>4551</v>
      </c>
      <c s="7" r="E5" t="n">
        <v>4441</v>
      </c>
    </row>
    <row spans="1:5" r="6">
      <c s="4" r="A6" t="s">
        <v>389</v>
      </c>
      <c s="6" r="B6" t="n">
        <v>6</v>
      </c>
      <c s="6" r="C6" t="n">
        <v>6</v>
      </c>
      <c s="6" r="D6" t="n">
        <v>15</v>
      </c>
      <c s="6" r="E6" t="n">
        <v>13</v>
      </c>
    </row>
    <row spans="1:5" r="7">
      <c s="4" r="A7" t="s">
        <v>390</v>
      </c>
      <c s="7" r="B7" t="n">
        <v>780</v>
      </c>
      <c s="7" r="C7" t="n">
        <v>920</v>
      </c>
      <c s="7" r="D7" t="n">
        <v>4536</v>
      </c>
      <c s="7" r="E7" t="n">
        <v>4428</v>
      </c>
    </row>
    <row spans="1:5" r="8">
      <c s="4" r="A8" t="s">
        <v>391</v>
      </c>
      <c s="8" r="B8" t="n">
        <v>0.082</v>
      </c>
      <c s="8" r="C8" t="n">
        <v>0.097</v>
      </c>
      <c s="8" r="D8" t="n">
        <v>0.478</v>
      </c>
      <c s="8" r="E8" t="n">
        <v>0.466</v>
      </c>
    </row>
    <row spans="1:5" r="9">
      <c s="4" r="A9" t="s">
        <v>319</v>
      </c>
    </row>
    <row spans="1:5" r="10">
      <c s="4" r="A10" t="s">
        <v>386</v>
      </c>
      <c s="7" r="B10" t="n">
        <v>3009</v>
      </c>
      <c s="7" r="C10" t="n">
        <v>3297</v>
      </c>
      <c s="7" r="D10" t="n">
        <v>8830</v>
      </c>
      <c s="7" r="E10" t="n">
        <v>9451</v>
      </c>
    </row>
    <row spans="1:5" r="11">
      <c s="4" r="A11" t="s">
        <v>387</v>
      </c>
      <c s="4" r="B11" t="s">
        <v>392</v>
      </c>
      <c s="4" r="C11" t="s">
        <v>393</v>
      </c>
      <c s="4" r="D11" t="s">
        <v>394</v>
      </c>
      <c s="4" r="E11" t="s">
        <v>361</v>
      </c>
    </row>
    <row spans="1:5" r="12">
      <c s="4" r="A12" t="s">
        <v>388</v>
      </c>
      <c s="7" r="B12" t="n">
        <v>391</v>
      </c>
      <c s="7" r="C12" t="n">
        <v>390</v>
      </c>
      <c s="7" r="D12" t="n">
        <v>964</v>
      </c>
      <c s="7" r="E12" t="n">
        <v>932</v>
      </c>
    </row>
    <row spans="1:5" r="13">
      <c s="4" r="A13" t="s">
        <v>389</v>
      </c>
      <c s="4" r="B13" t="s">
        <v>48</v>
      </c>
      <c s="4" r="C13" t="s">
        <v>48</v>
      </c>
      <c s="4" r="D13" t="s">
        <v>48</v>
      </c>
      <c s="4" r="E13" t="s">
        <v>48</v>
      </c>
    </row>
    <row spans="1:5" r="14">
      <c s="4" r="A14" t="s">
        <v>390</v>
      </c>
      <c s="7" r="B14" t="n">
        <v>391</v>
      </c>
      <c s="7" r="C14" t="n">
        <v>390</v>
      </c>
      <c s="7" r="D14" t="n">
        <v>964</v>
      </c>
      <c s="7" r="E14" t="n">
        <v>932</v>
      </c>
    </row>
    <row spans="1:5" r="15">
      <c s="4" r="A15" t="s">
        <v>391</v>
      </c>
      <c s="8" r="B15" t="n">
        <v>0.041</v>
      </c>
      <c s="8" r="C15" t="n">
        <v>0.041</v>
      </c>
      <c s="8" r="D15" t="n">
        <v>0.102</v>
      </c>
      <c s="8" r="E15" t="n">
        <v>0.098</v>
      </c>
    </row>
    <row spans="1:5" r="16">
      <c s="4" r="A16" t="s">
        <v>316</v>
      </c>
    </row>
    <row spans="1:5" r="17">
      <c s="4" r="A17" t="s">
        <v>386</v>
      </c>
      <c s="7" r="B17" t="n">
        <v>5944</v>
      </c>
      <c s="7" r="C17" t="n">
        <v>5442</v>
      </c>
      <c s="7" r="D17" t="n">
        <v>30699</v>
      </c>
      <c s="7" r="E17" t="n">
        <v>30296</v>
      </c>
    </row>
    <row spans="1:5" r="18">
      <c s="4" r="A18" t="s">
        <v>387</v>
      </c>
      <c s="4" r="B18" t="s">
        <v>395</v>
      </c>
      <c s="4" r="C18" t="s">
        <v>396</v>
      </c>
      <c s="4" r="D18" t="s">
        <v>397</v>
      </c>
      <c s="4" r="E18" t="s">
        <v>398</v>
      </c>
    </row>
    <row spans="1:5" r="19">
      <c s="4" r="A19" t="s">
        <v>388</v>
      </c>
      <c s="7" r="B19" t="n">
        <v>-325</v>
      </c>
      <c s="7" r="C19" t="n">
        <v>-569</v>
      </c>
      <c s="7" r="D19" t="n">
        <v>1682</v>
      </c>
      <c s="7" r="E19" t="n">
        <v>1365</v>
      </c>
    </row>
    <row spans="1:5" r="20">
      <c s="4" r="A20" t="s">
        <v>389</v>
      </c>
      <c s="4" r="B20" t="s">
        <v>48</v>
      </c>
      <c s="4" r="C20" t="s">
        <v>48</v>
      </c>
      <c s="4" r="D20" t="s">
        <v>48</v>
      </c>
      <c s="4" r="E20" t="s">
        <v>48</v>
      </c>
    </row>
    <row spans="1:5" r="21">
      <c s="4" r="A21" t="s">
        <v>390</v>
      </c>
      <c s="7" r="B21" t="n">
        <v>-325</v>
      </c>
      <c s="7" r="C21" t="n">
        <v>-569</v>
      </c>
      <c s="7" r="D21" t="n">
        <v>1682</v>
      </c>
      <c s="7" r="E21" t="n">
        <v>1365</v>
      </c>
    </row>
    <row spans="1:5" r="22">
      <c s="4" r="A22" t="s">
        <v>391</v>
      </c>
      <c s="8" r="B22" t="n">
        <v>-0.034</v>
      </c>
      <c s="8" r="C22" t="n">
        <v>-0.06</v>
      </c>
      <c s="8" r="D22" t="n">
        <v>0.177</v>
      </c>
      <c s="8" r="E22" t="n">
        <v>0.144</v>
      </c>
    </row>
    <row spans="1:5" r="23">
      <c s="4" r="A23" t="s">
        <v>317</v>
      </c>
    </row>
    <row spans="1:5" r="24">
      <c s="4" r="A24" t="s">
        <v>386</v>
      </c>
      <c s="7" r="B24" t="n">
        <v>4278</v>
      </c>
      <c s="7" r="C24" t="n">
        <v>3675</v>
      </c>
      <c s="7" r="D24" t="n">
        <v>11452</v>
      </c>
      <c s="7" r="E24" t="n">
        <v>9641</v>
      </c>
    </row>
    <row spans="1:5" r="25">
      <c s="4" r="A25" t="s">
        <v>387</v>
      </c>
      <c s="4" r="B25" t="s">
        <v>399</v>
      </c>
      <c s="4" r="C25" t="s">
        <v>400</v>
      </c>
      <c s="4" r="D25" t="s">
        <v>401</v>
      </c>
      <c s="4" r="E25" t="s">
        <v>402</v>
      </c>
    </row>
    <row spans="1:5" r="26">
      <c s="4" r="A26" t="s">
        <v>388</v>
      </c>
      <c s="7" r="B26" t="n">
        <v>749</v>
      </c>
      <c s="7" r="C26" t="n">
        <v>829</v>
      </c>
      <c s="7" r="D26" t="n">
        <v>1834</v>
      </c>
      <c s="7" r="E26" t="n">
        <v>1585</v>
      </c>
    </row>
    <row spans="1:5" r="27">
      <c s="4" r="A27" t="s">
        <v>389</v>
      </c>
      <c s="6" r="B27" t="n">
        <v>6</v>
      </c>
      <c s="6" r="C27" t="n">
        <v>6</v>
      </c>
      <c s="6" r="D27" t="n">
        <v>15</v>
      </c>
      <c s="6" r="E27" t="n">
        <v>13</v>
      </c>
    </row>
    <row spans="1:5" r="28">
      <c s="4" r="A28" t="s">
        <v>390</v>
      </c>
      <c s="7" r="B28" t="n">
        <v>743</v>
      </c>
      <c s="7" r="C28" t="n">
        <v>823</v>
      </c>
      <c s="7" r="D28" t="n">
        <v>1819</v>
      </c>
      <c s="7" r="E28" t="n">
        <v>1572</v>
      </c>
    </row>
    <row spans="1:5" r="29">
      <c s="4" r="A29" t="s">
        <v>391</v>
      </c>
      <c s="8" r="B29" t="n">
        <v>0.078</v>
      </c>
      <c s="8" r="C29" t="n">
        <v>0.08699999999999999</v>
      </c>
      <c s="8" r="D29" t="n">
        <v>0.192</v>
      </c>
      <c s="8" r="E29" t="n">
        <v>0.165</v>
      </c>
    </row>
    <row spans="1:5" r="30">
      <c s="4" r="A30" t="s">
        <v>318</v>
      </c>
    </row>
    <row spans="1:5" r="31">
      <c s="4" r="A31" t="s">
        <v>386</v>
      </c>
      <c s="7" r="B31" t="n">
        <v>9294</v>
      </c>
      <c s="7" r="C31" t="n">
        <v>9537</v>
      </c>
      <c s="7" r="D31" t="n">
        <v>27152</v>
      </c>
      <c s="7" r="E31" t="n">
        <v>29632</v>
      </c>
    </row>
    <row spans="1:5" r="32">
      <c s="4" r="A32" t="s">
        <v>387</v>
      </c>
      <c s="4" r="B32" t="s">
        <v>403</v>
      </c>
      <c s="4" r="C32" t="s">
        <v>404</v>
      </c>
      <c s="4" r="D32" t="s">
        <v>405</v>
      </c>
      <c s="4" r="E32" t="s">
        <v>406</v>
      </c>
    </row>
    <row spans="1:5" r="33">
      <c s="4" r="A33" t="s">
        <v>388</v>
      </c>
      <c s="7" r="B33" t="n">
        <v>73</v>
      </c>
      <c s="7" r="C33" t="n">
        <v>443</v>
      </c>
      <c s="7" r="D33" t="n">
        <v>526</v>
      </c>
      <c s="7" r="E33" t="n">
        <v>967</v>
      </c>
    </row>
    <row spans="1:5" r="34">
      <c s="4" r="A34" t="s">
        <v>389</v>
      </c>
      <c s="4" r="B34" t="s">
        <v>48</v>
      </c>
      <c s="4" r="C34" t="s">
        <v>48</v>
      </c>
      <c s="4" r="D34" t="s">
        <v>48</v>
      </c>
      <c s="4" r="E34" t="s">
        <v>48</v>
      </c>
    </row>
    <row spans="1:5" r="35">
      <c s="4" r="A35" t="s">
        <v>390</v>
      </c>
      <c s="7" r="B35" t="n">
        <v>73</v>
      </c>
      <c s="7" r="C35" t="n">
        <v>443</v>
      </c>
      <c s="7" r="D35" t="n">
        <v>526</v>
      </c>
      <c s="7" r="E35" t="n">
        <v>967</v>
      </c>
    </row>
    <row spans="1:5" r="36">
      <c s="4" r="A36" t="s">
        <v>391</v>
      </c>
      <c s="8" r="B36" t="n">
        <v>0.008</v>
      </c>
      <c s="8" r="C36" t="n">
        <v>0.047</v>
      </c>
      <c s="8" r="D36" t="n">
        <v>0.055</v>
      </c>
      <c s="8" r="E36" t="n">
        <v>0.102</v>
      </c>
    </row>
    <row spans="1:5" r="37">
      <c s="4" r="A37" t="s">
        <v>407</v>
      </c>
    </row>
    <row spans="1:5" r="38">
      <c s="4" r="A38" t="s">
        <v>386</v>
      </c>
      <c s="4" r="B38" t="s">
        <v>48</v>
      </c>
      <c s="4" r="C38" t="s">
        <v>48</v>
      </c>
      <c s="4" r="D38" t="s">
        <v>48</v>
      </c>
      <c s="4" r="E38" t="s">
        <v>48</v>
      </c>
    </row>
    <row spans="1:5" r="39">
      <c s="4" r="A39" t="s">
        <v>387</v>
      </c>
      <c s="4" r="B39" t="s">
        <v>48</v>
      </c>
      <c s="4" r="C39" t="s">
        <v>48</v>
      </c>
      <c s="4" r="D39" t="s">
        <v>48</v>
      </c>
      <c s="4" r="E39" t="s">
        <v>48</v>
      </c>
    </row>
    <row spans="1:5" r="40">
      <c s="4" r="A40" t="s">
        <v>388</v>
      </c>
      <c s="7" r="B40" t="n">
        <v>-102</v>
      </c>
      <c s="7" r="C40" t="n">
        <v>-167</v>
      </c>
      <c s="7" r="D40" t="n">
        <v>-455</v>
      </c>
      <c s="7" r="E40" t="n">
        <v>-408</v>
      </c>
    </row>
    <row spans="1:5" r="41">
      <c s="4" r="A41" t="s">
        <v>389</v>
      </c>
      <c s="4" r="B41" t="s">
        <v>48</v>
      </c>
      <c s="4" r="C41" t="s">
        <v>48</v>
      </c>
      <c s="4" r="D41" t="s">
        <v>48</v>
      </c>
      <c s="4" r="E41" t="s">
        <v>48</v>
      </c>
    </row>
    <row spans="1:5" r="42">
      <c s="4" r="A42" t="s">
        <v>390</v>
      </c>
      <c s="7" r="B42" t="n">
        <v>-102</v>
      </c>
      <c s="7" r="C42" t="n">
        <v>-167</v>
      </c>
      <c s="7" r="D42" t="n">
        <v>-455</v>
      </c>
      <c s="7" r="E42" t="n">
        <v>-408</v>
      </c>
    </row>
    <row spans="1:5" r="43">
      <c s="4" r="A43" t="s">
        <v>391</v>
      </c>
      <c s="8" r="B43" t="n">
        <v>-0.011</v>
      </c>
      <c s="8" r="C43" t="n">
        <v>-0.018</v>
      </c>
      <c s="8" r="D43" t="n">
        <v>-0.048</v>
      </c>
      <c s="8" r="E43" t="n">
        <v>-0.0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r="A1" t="s">
        <v>408</v>
      </c>
      <c s="2" r="B1" t="s">
        <v>409</v>
      </c>
    </row>
    <row spans="1:2" r="2">
      <c s="4" r="A2" t="s">
        <v>410</v>
      </c>
    </row>
    <row spans="1:2" r="3">
      <c s="4" r="A3" t="s">
        <v>411</v>
      </c>
      <c s="4" r="B3" t="s">
        <v>2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 customWidth="1" max="7" min="7" width="14"/>
  </cols>
  <sheetData>
    <row spans="1:7" r="1">
      <c s="1" r="A1" t="s">
        <v>412</v>
      </c>
      <c s="2" r="B1" t="s">
        <v>79</v>
      </c>
      <c s="2" r="D1" t="s">
        <v>1</v>
      </c>
    </row>
    <row spans="1:7" r="2">
      <c s="2" r="B2" t="s">
        <v>2</v>
      </c>
      <c s="2" r="C2" t="s">
        <v>80</v>
      </c>
      <c s="2" r="D2" t="s">
        <v>2</v>
      </c>
      <c s="2" r="E2" t="s">
        <v>80</v>
      </c>
      <c s="2" r="F2" t="s">
        <v>413</v>
      </c>
      <c s="2" r="G2" t="s">
        <v>30</v>
      </c>
    </row>
    <row spans="1:7" r="3">
      <c s="3" r="A3" t="s">
        <v>414</v>
      </c>
    </row>
    <row spans="1:7" r="4">
      <c s="4" r="A4" t="s">
        <v>415</v>
      </c>
      <c s="7" r="B4" t="n">
        <v>22525467</v>
      </c>
      <c s="7" r="C4" t="n">
        <v>21951468</v>
      </c>
      <c s="7" r="D4" t="n">
        <v>78133179</v>
      </c>
      <c s="7" r="E4" t="n">
        <v>49189252</v>
      </c>
    </row>
    <row spans="1:7" r="5">
      <c s="4" r="A5" t="s">
        <v>388</v>
      </c>
      <c s="6" r="B5" t="n">
        <v>786357</v>
      </c>
      <c s="6" r="C5" t="n">
        <v>880101</v>
      </c>
      <c s="6" r="D5" t="n">
        <v>4551005</v>
      </c>
      <c s="6" r="E5" t="n">
        <v>2147944</v>
      </c>
    </row>
    <row spans="1:7" r="6">
      <c s="4" r="A6" t="s">
        <v>416</v>
      </c>
      <c s="6" r="B6" t="n">
        <v>57454002</v>
      </c>
      <c s="6" r="C6" t="n">
        <v>52613000</v>
      </c>
      <c s="6" r="D6" t="n">
        <v>57454002</v>
      </c>
      <c s="6" r="E6" t="n">
        <v>52613000</v>
      </c>
      <c s="7" r="F6" t="n">
        <v>57454000</v>
      </c>
      <c s="7" r="G6" t="n">
        <v>55622333</v>
      </c>
    </row>
    <row spans="1:7" r="7">
      <c s="4" r="A7" t="s">
        <v>417</v>
      </c>
      <c s="6" r="B7" t="n">
        <v>315000</v>
      </c>
      <c s="6" r="C7" t="n">
        <v>215000</v>
      </c>
      <c s="6" r="D7" t="n">
        <v>1835000</v>
      </c>
      <c s="6" r="E7" t="n">
        <v>3992000</v>
      </c>
    </row>
    <row spans="1:7" r="8">
      <c s="4" r="A8" t="s">
        <v>316</v>
      </c>
    </row>
    <row spans="1:7" r="9">
      <c s="3" r="A9" t="s">
        <v>414</v>
      </c>
    </row>
    <row spans="1:7" r="10">
      <c s="4" r="A10" t="s">
        <v>415</v>
      </c>
      <c s="6" r="B10" t="n">
        <v>5944000</v>
      </c>
      <c s="6" r="C10" t="n">
        <v>5442000</v>
      </c>
      <c s="6" r="D10" t="n">
        <v>30699000</v>
      </c>
      <c s="6" r="E10" t="n">
        <v>5442000</v>
      </c>
    </row>
    <row spans="1:7" r="11">
      <c s="4" r="A11" t="s">
        <v>388</v>
      </c>
      <c s="6" r="B11" t="n">
        <v>-325000</v>
      </c>
      <c s="6" r="C11" t="n">
        <v>-569000</v>
      </c>
      <c s="6" r="D11" t="n">
        <v>1682000</v>
      </c>
      <c s="6" r="E11" t="n">
        <v>-569000</v>
      </c>
    </row>
    <row spans="1:7" r="12">
      <c s="4" r="A12" t="s">
        <v>416</v>
      </c>
      <c s="6" r="B12" t="n">
        <v>14723000</v>
      </c>
      <c s="6" r="C12" t="n">
        <v>13568000</v>
      </c>
      <c s="6" r="D12" t="n">
        <v>14723000</v>
      </c>
      <c s="6" r="E12" t="n">
        <v>13568000</v>
      </c>
    </row>
    <row spans="1:7" r="13">
      <c s="4" r="A13" t="s">
        <v>417</v>
      </c>
      <c s="6" r="B13" t="n">
        <v>50000</v>
      </c>
      <c s="6" r="C13" t="n">
        <v>186000</v>
      </c>
      <c s="6" r="D13" t="n">
        <v>89000</v>
      </c>
      <c s="6" r="E13" t="n">
        <v>186000</v>
      </c>
    </row>
    <row spans="1:7" r="14">
      <c s="4" r="A14" t="s">
        <v>317</v>
      </c>
    </row>
    <row spans="1:7" r="15">
      <c s="3" r="A15" t="s">
        <v>414</v>
      </c>
    </row>
    <row spans="1:7" r="16">
      <c s="4" r="A16" t="s">
        <v>415</v>
      </c>
      <c s="6" r="B16" t="n">
        <v>4278000</v>
      </c>
      <c s="6" r="C16" t="n">
        <v>3675000</v>
      </c>
      <c s="6" r="D16" t="n">
        <v>11452000</v>
      </c>
      <c s="6" r="E16" t="n">
        <v>9641000</v>
      </c>
    </row>
    <row spans="1:7" r="17">
      <c s="4" r="A17" t="s">
        <v>388</v>
      </c>
      <c s="6" r="B17" t="n">
        <v>749000</v>
      </c>
      <c s="6" r="C17" t="n">
        <v>829000</v>
      </c>
      <c s="6" r="D17" t="n">
        <v>1834000</v>
      </c>
      <c s="6" r="E17" t="n">
        <v>1585000</v>
      </c>
    </row>
    <row spans="1:7" r="18">
      <c s="4" r="A18" t="s">
        <v>416</v>
      </c>
      <c s="6" r="B18" t="n">
        <v>10111000</v>
      </c>
      <c s="6" r="C18" t="n">
        <v>9379000</v>
      </c>
      <c s="6" r="D18" t="n">
        <v>10111000</v>
      </c>
      <c s="6" r="E18" t="n">
        <v>9379000</v>
      </c>
    </row>
    <row spans="1:7" r="19">
      <c s="4" r="A19" t="s">
        <v>417</v>
      </c>
      <c s="6" r="B19" t="n">
        <v>3000</v>
      </c>
      <c s="4" r="C19" t="s">
        <v>48</v>
      </c>
      <c s="6" r="D19" t="n">
        <v>19000</v>
      </c>
      <c s="6" r="E19" t="n">
        <v>91000</v>
      </c>
    </row>
    <row spans="1:7" r="20">
      <c s="4" r="A20" t="s">
        <v>318</v>
      </c>
    </row>
    <row spans="1:7" r="21">
      <c s="3" r="A21" t="s">
        <v>414</v>
      </c>
    </row>
    <row spans="1:7" r="22">
      <c s="4" r="A22" t="s">
        <v>415</v>
      </c>
      <c s="6" r="B22" t="n">
        <v>9294000</v>
      </c>
      <c s="6" r="C22" t="n">
        <v>9537000</v>
      </c>
      <c s="6" r="D22" t="n">
        <v>27152000</v>
      </c>
      <c s="6" r="E22" t="n">
        <v>24655000</v>
      </c>
    </row>
    <row spans="1:7" r="23">
      <c s="4" r="A23" t="s">
        <v>388</v>
      </c>
      <c s="6" r="B23" t="n">
        <v>73000</v>
      </c>
      <c s="6" r="C23" t="n">
        <v>443000</v>
      </c>
      <c s="6" r="D23" t="n">
        <v>526000</v>
      </c>
      <c s="6" r="E23" t="n">
        <v>910000</v>
      </c>
    </row>
    <row spans="1:7" r="24">
      <c s="4" r="A24" t="s">
        <v>416</v>
      </c>
      <c s="6" r="B24" t="n">
        <v>16472000</v>
      </c>
      <c s="6" r="C24" t="n">
        <v>12823000</v>
      </c>
      <c s="6" r="D24" t="n">
        <v>16472000</v>
      </c>
      <c s="6" r="E24" t="n">
        <v>12823000</v>
      </c>
    </row>
    <row spans="1:7" r="25">
      <c s="4" r="A25" t="s">
        <v>417</v>
      </c>
      <c s="6" r="B25" t="n">
        <v>241000</v>
      </c>
      <c s="4" r="C25" t="s">
        <v>48</v>
      </c>
      <c s="6" r="D25" t="n">
        <v>1688000</v>
      </c>
      <c s="6" r="E25" t="n">
        <v>3656000</v>
      </c>
    </row>
    <row spans="1:7" r="26">
      <c s="4" r="A26" t="s">
        <v>319</v>
      </c>
    </row>
    <row spans="1:7" r="27">
      <c s="3" r="A27" t="s">
        <v>414</v>
      </c>
    </row>
    <row spans="1:7" r="28">
      <c s="4" r="A28" t="s">
        <v>415</v>
      </c>
      <c s="6" r="B28" t="n">
        <v>3009000</v>
      </c>
      <c s="6" r="C28" t="n">
        <v>3297000</v>
      </c>
      <c s="6" r="D28" t="n">
        <v>8830000</v>
      </c>
      <c s="6" r="E28" t="n">
        <v>9451000</v>
      </c>
    </row>
    <row spans="1:7" r="29">
      <c s="4" r="A29" t="s">
        <v>388</v>
      </c>
      <c s="6" r="B29" t="n">
        <v>391000</v>
      </c>
      <c s="6" r="C29" t="n">
        <v>390000</v>
      </c>
      <c s="6" r="D29" t="n">
        <v>964000</v>
      </c>
      <c s="6" r="E29" t="n">
        <v>932000</v>
      </c>
    </row>
    <row spans="1:7" r="30">
      <c s="4" r="A30" t="s">
        <v>416</v>
      </c>
      <c s="6" r="B30" t="n">
        <v>15735000</v>
      </c>
      <c s="6" r="C30" t="n">
        <v>16299000</v>
      </c>
      <c s="6" r="D30" t="n">
        <v>15735000</v>
      </c>
      <c s="6" r="E30" t="n">
        <v>16299000</v>
      </c>
    </row>
    <row spans="1:7" r="31">
      <c s="4" r="A31" t="s">
        <v>417</v>
      </c>
      <c s="6" r="B31" t="n">
        <v>21000</v>
      </c>
      <c s="6" r="C31" t="n">
        <v>29000</v>
      </c>
      <c s="6" r="D31" t="n">
        <v>39000</v>
      </c>
      <c s="6" r="E31" t="n">
        <v>45000</v>
      </c>
    </row>
    <row spans="1:7" r="32">
      <c s="4" r="A32" t="s">
        <v>407</v>
      </c>
    </row>
    <row spans="1:7" r="33">
      <c s="3" r="A33" t="s">
        <v>414</v>
      </c>
    </row>
    <row spans="1:7" r="34">
      <c s="4" r="A34" t="s">
        <v>415</v>
      </c>
      <c s="4" r="B34" t="s">
        <v>48</v>
      </c>
      <c s="4" r="C34" t="s">
        <v>48</v>
      </c>
      <c s="4" r="D34" t="s">
        <v>48</v>
      </c>
      <c s="4" r="E34" t="s">
        <v>48</v>
      </c>
    </row>
    <row spans="1:7" r="35">
      <c s="4" r="A35" t="s">
        <v>388</v>
      </c>
      <c s="6" r="B35" t="n">
        <v>-102000</v>
      </c>
      <c s="6" r="C35" t="n">
        <v>-213000</v>
      </c>
      <c s="6" r="D35" t="n">
        <v>-455000</v>
      </c>
      <c s="6" r="E35" t="n">
        <v>-710000</v>
      </c>
    </row>
    <row spans="1:7" r="36">
      <c s="4" r="A36" t="s">
        <v>416</v>
      </c>
      <c s="6" r="B36" t="n">
        <v>413000</v>
      </c>
      <c s="6" r="C36" t="n">
        <v>544000</v>
      </c>
      <c s="6" r="D36" t="n">
        <v>413000</v>
      </c>
      <c s="6" r="E36" t="n">
        <v>544000</v>
      </c>
    </row>
    <row spans="1:7" r="37">
      <c s="4" r="A37" t="s">
        <v>417</v>
      </c>
      <c s="4" r="B37" t="s">
        <v>48</v>
      </c>
      <c s="4" r="C37" t="s">
        <v>48</v>
      </c>
      <c s="4" r="D37" t="s">
        <v>48</v>
      </c>
      <c s="7" r="E37" t="n">
        <v>14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80"/>
    <col customWidth="1" max="3" min="3" width="80"/>
    <col customWidth="1" max="4" min="4" width="14"/>
    <col customWidth="1" max="5" min="5" width="14"/>
  </cols>
  <sheetData>
    <row spans="1:5" r="1">
      <c s="1" r="A1" t="s">
        <v>418</v>
      </c>
      <c s="2" r="B1" t="s">
        <v>419</v>
      </c>
      <c s="2" r="C1" t="s">
        <v>338</v>
      </c>
      <c s="2" r="D1" t="s">
        <v>2</v>
      </c>
      <c s="2" r="E1" t="s">
        <v>2</v>
      </c>
    </row>
    <row spans="1:5" r="2">
      <c s="4" r="A2" t="s">
        <v>420</v>
      </c>
    </row>
    <row spans="1:5" r="3">
      <c s="4" r="A3" t="s">
        <v>421</v>
      </c>
      <c s="7" r="D3" t="n">
        <v>390000</v>
      </c>
      <c s="7" r="E3" t="n">
        <v>1083000</v>
      </c>
    </row>
    <row spans="1:5" r="4">
      <c s="4" r="A4" t="s">
        <v>422</v>
      </c>
    </row>
    <row spans="1:5" r="5">
      <c s="4" r="A5" t="s">
        <v>423</v>
      </c>
      <c s="4" r="E5" t="s">
        <v>424</v>
      </c>
    </row>
    <row spans="1:5" r="6">
      <c s="4" r="A6" t="s">
        <v>425</v>
      </c>
    </row>
    <row spans="1:5" r="7">
      <c s="4" r="A7" t="s">
        <v>426</v>
      </c>
      <c s="4" r="C7" t="s">
        <v>427</v>
      </c>
    </row>
    <row spans="1:5" r="8">
      <c s="4" r="A8" t="s">
        <v>428</v>
      </c>
      <c s="4" r="C8" t="s">
        <v>429</v>
      </c>
    </row>
    <row spans="1:5" r="9">
      <c s="4" r="A9" t="s">
        <v>430</v>
      </c>
    </row>
    <row spans="1:5" r="10">
      <c s="4" r="A10" t="s">
        <v>431</v>
      </c>
      <c s="4" r="B10" t="s">
        <v>4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spans="1:2" r="1">
      <c s="1" r="A1" t="s">
        <v>433</v>
      </c>
      <c s="2" r="B1" t="s">
        <v>434</v>
      </c>
    </row>
    <row spans="1:2" r="2">
      <c s="2" r="B2" t="s">
        <v>435</v>
      </c>
    </row>
    <row spans="1:2" r="3">
      <c s="4" r="A3" t="s">
        <v>436</v>
      </c>
      <c s="6" r="B3" t="n">
        <v>20</v>
      </c>
    </row>
    <row spans="1:2" r="4">
      <c s="4" r="A4" t="s">
        <v>437</v>
      </c>
      <c s="7" r="B4" t="n">
        <v>2050000</v>
      </c>
    </row>
    <row spans="1:2" r="5">
      <c s="4" r="A5" t="s">
        <v>438</v>
      </c>
      <c s="6" r="B5" t="n">
        <v>33</v>
      </c>
    </row>
    <row spans="1:2" r="6">
      <c s="4" r="A6" t="s">
        <v>439</v>
      </c>
      <c s="7" r="B6" t="n">
        <v>7200000</v>
      </c>
    </row>
    <row spans="1:2" r="7">
      <c s="4" r="A7" t="s">
        <v>440</v>
      </c>
      <c s="4" r="B7" t="s">
        <v>441</v>
      </c>
    </row>
    <row spans="1:2" r="8">
      <c s="4" r="A8" t="s">
        <v>442</v>
      </c>
      <c s="6" r="B8" t="n">
        <v>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3</v>
      </c>
      <c s="2" r="B1" t="s">
        <v>1</v>
      </c>
    </row>
    <row spans="1:3" r="2">
      <c s="2" r="B2" t="s">
        <v>2</v>
      </c>
      <c s="2" r="C2" t="s">
        <v>80</v>
      </c>
    </row>
    <row spans="1:3" r="3">
      <c s="3" r="A3" t="s">
        <v>114</v>
      </c>
    </row>
    <row spans="1:3" r="4">
      <c s="4" r="A4" t="s">
        <v>115</v>
      </c>
      <c s="7" r="B4" t="n">
        <v>4551005</v>
      </c>
      <c s="7" r="C4" t="n">
        <v>2147944</v>
      </c>
    </row>
    <row spans="1:3" r="5">
      <c s="3" r="A5" t="s">
        <v>116</v>
      </c>
    </row>
    <row spans="1:3" r="6">
      <c s="4" r="A6" t="s">
        <v>96</v>
      </c>
      <c s="6" r="B6" t="n">
        <v>881333</v>
      </c>
      <c s="6" r="C6" t="n">
        <v>444814</v>
      </c>
    </row>
    <row spans="1:3" r="7">
      <c s="4" r="A7" t="s">
        <v>97</v>
      </c>
      <c s="6" r="B7" t="n">
        <v>422510</v>
      </c>
      <c s="6" r="C7" t="n">
        <v>359133</v>
      </c>
    </row>
    <row spans="1:3" r="8">
      <c s="4" r="A8" t="s">
        <v>117</v>
      </c>
      <c s="6" r="B8" t="n">
        <v>49263</v>
      </c>
      <c s="6" r="C8" t="n">
        <v>76538</v>
      </c>
    </row>
    <row spans="1:3" r="9">
      <c s="4" r="A9" t="s">
        <v>56</v>
      </c>
      <c s="6" r="B9" t="n">
        <v>632000</v>
      </c>
      <c s="6" r="C9" t="n">
        <v>390000</v>
      </c>
    </row>
    <row spans="1:3" r="10">
      <c s="4" r="A10" t="s">
        <v>118</v>
      </c>
      <c s="6" r="B10" t="n">
        <v>8014</v>
      </c>
      <c s="4" r="C10" t="s">
        <v>48</v>
      </c>
    </row>
    <row spans="1:3" r="11">
      <c s="3" r="A11" t="s">
        <v>119</v>
      </c>
    </row>
    <row spans="1:3" r="12">
      <c s="4" r="A12" t="s">
        <v>120</v>
      </c>
      <c s="6" r="B12" t="n">
        <v>473376</v>
      </c>
      <c s="6" r="C12" t="n">
        <v>233848</v>
      </c>
    </row>
    <row spans="1:3" r="13">
      <c s="4" r="A13" t="s">
        <v>121</v>
      </c>
      <c s="6" r="B13" t="n">
        <v>-297719</v>
      </c>
      <c s="6" r="C13" t="n">
        <v>-492684</v>
      </c>
    </row>
    <row spans="1:3" r="14">
      <c s="4" r="A14" t="s">
        <v>35</v>
      </c>
      <c s="6" r="B14" t="n">
        <v>-1238417</v>
      </c>
      <c s="6" r="C14" t="n">
        <v>-1645395</v>
      </c>
    </row>
    <row spans="1:3" r="15">
      <c s="4" r="A15" t="s">
        <v>122</v>
      </c>
      <c s="6" r="B15" t="n">
        <v>-224921</v>
      </c>
      <c s="6" r="C15" t="n">
        <v>-612532</v>
      </c>
    </row>
    <row spans="1:3" r="16">
      <c s="4" r="A16" t="s">
        <v>123</v>
      </c>
      <c s="6" r="B16" t="n">
        <v>-2469429</v>
      </c>
      <c s="6" r="C16" t="n">
        <v>-468720</v>
      </c>
    </row>
    <row spans="1:3" r="17">
      <c s="4" r="A17" t="s">
        <v>124</v>
      </c>
      <c s="6" r="B17" t="n">
        <v>-570196</v>
      </c>
      <c s="6" r="C17" t="n">
        <v>-137896</v>
      </c>
    </row>
    <row spans="1:3" r="18">
      <c s="4" r="A18" t="s">
        <v>125</v>
      </c>
      <c s="6" r="B18" t="n">
        <v>40136</v>
      </c>
      <c s="6" r="C18" t="n">
        <v>-21252</v>
      </c>
    </row>
    <row spans="1:3" r="19">
      <c s="4" r="A19" t="s">
        <v>126</v>
      </c>
      <c s="6" r="B19" t="n">
        <v>2256955</v>
      </c>
      <c s="6" r="C19" t="n">
        <v>273798</v>
      </c>
    </row>
    <row spans="1:3" r="20">
      <c s="3" r="A20" t="s">
        <v>127</v>
      </c>
    </row>
    <row spans="1:3" r="21">
      <c s="4" r="A21" t="s">
        <v>128</v>
      </c>
      <c s="6" r="B21" t="n">
        <v>-1244715</v>
      </c>
      <c s="6" r="C21" t="n">
        <v>-507075</v>
      </c>
    </row>
    <row spans="1:3" r="22">
      <c s="4" r="A22" t="s">
        <v>129</v>
      </c>
      <c s="6" r="B22" t="n">
        <v>-588241</v>
      </c>
      <c s="6" r="C22" t="n">
        <v>-2608500</v>
      </c>
    </row>
    <row spans="1:3" r="23">
      <c s="4" r="A23" t="s">
        <v>130</v>
      </c>
      <c s="4" r="B23" t="s">
        <v>48</v>
      </c>
      <c s="6" r="C23" t="n">
        <v>2470930</v>
      </c>
    </row>
    <row spans="1:3" r="24">
      <c s="4" r="A24" t="s">
        <v>131</v>
      </c>
      <c s="6" r="B24" t="n">
        <v>109350</v>
      </c>
      <c s="4" r="C24" t="s">
        <v>48</v>
      </c>
    </row>
    <row spans="1:3" r="25">
      <c s="4" r="A25" t="s">
        <v>132</v>
      </c>
      <c s="6" r="B25" t="n">
        <v>-1723606</v>
      </c>
      <c s="6" r="C25" t="n">
        <v>-644645</v>
      </c>
    </row>
    <row spans="1:3" r="26">
      <c s="3" r="A26" t="s">
        <v>133</v>
      </c>
    </row>
    <row spans="1:3" r="27">
      <c s="4" r="A27" t="s">
        <v>134</v>
      </c>
      <c s="4" r="B27" t="s">
        <v>48</v>
      </c>
      <c s="6" r="C27" t="n">
        <v>-120000</v>
      </c>
    </row>
    <row spans="1:3" r="28">
      <c s="4" r="A28" t="s">
        <v>135</v>
      </c>
      <c s="6" r="B28" t="n">
        <v>1538708</v>
      </c>
      <c s="4" r="C28" t="s">
        <v>48</v>
      </c>
    </row>
    <row spans="1:3" r="29">
      <c s="4" r="A29" t="s">
        <v>136</v>
      </c>
      <c s="6" r="B29" t="n">
        <v>418301</v>
      </c>
      <c s="4" r="C29" t="s">
        <v>48</v>
      </c>
    </row>
    <row spans="1:3" r="30">
      <c s="4" r="A30" t="s">
        <v>137</v>
      </c>
      <c s="6" r="B30" t="n">
        <v>-2076640</v>
      </c>
      <c s="6" r="C30" t="n">
        <v>-191668</v>
      </c>
    </row>
    <row spans="1:3" r="31">
      <c s="4" r="A31" t="s">
        <v>138</v>
      </c>
      <c s="6" r="B31" t="n">
        <v>109424</v>
      </c>
      <c s="6" r="C31" t="n">
        <v>-42107</v>
      </c>
    </row>
    <row spans="1:3" r="32">
      <c s="4" r="A32" t="s">
        <v>139</v>
      </c>
      <c s="6" r="B32" t="n">
        <v>-474914</v>
      </c>
      <c s="4" r="C32" t="s">
        <v>48</v>
      </c>
    </row>
    <row spans="1:3" r="33">
      <c s="4" r="A33" t="s">
        <v>140</v>
      </c>
      <c s="6" r="B33" t="n">
        <v>-485121</v>
      </c>
      <c s="6" r="C33" t="n">
        <v>-353775</v>
      </c>
    </row>
    <row spans="1:3" r="34">
      <c s="4" r="A34" t="s">
        <v>141</v>
      </c>
      <c s="6" r="B34" t="n">
        <v>48228</v>
      </c>
      <c s="6" r="C34" t="n">
        <v>-724622</v>
      </c>
    </row>
    <row spans="1:3" r="35">
      <c s="3" r="A35" t="s">
        <v>142</v>
      </c>
    </row>
    <row spans="1:3" r="36">
      <c s="4" r="A36" t="s">
        <v>143</v>
      </c>
      <c s="6" r="B36" t="n">
        <v>7847669</v>
      </c>
      <c s="6" r="C36" t="n">
        <v>4273350</v>
      </c>
    </row>
    <row spans="1:3" r="37">
      <c s="4" r="A37" t="s">
        <v>144</v>
      </c>
      <c s="6" r="B37" t="n">
        <v>7895897</v>
      </c>
      <c s="6" r="C37" t="n">
        <v>3548728</v>
      </c>
    </row>
    <row spans="1:3" r="38">
      <c s="3" r="A38" t="s">
        <v>145</v>
      </c>
    </row>
    <row spans="1:3" r="39">
      <c s="4" r="A39" t="s">
        <v>146</v>
      </c>
      <c s="6" r="B39" t="n">
        <v>3103162</v>
      </c>
      <c s="6" r="C39" t="n">
        <v>1759171</v>
      </c>
    </row>
    <row spans="1:3" r="40">
      <c s="4" r="A40" t="s">
        <v>147</v>
      </c>
      <c s="6" r="B40" t="n">
        <v>550231</v>
      </c>
      <c s="6" r="C40" t="n">
        <v>392751</v>
      </c>
    </row>
    <row spans="1:3" r="41">
      <c s="3" r="A41" t="s">
        <v>148</v>
      </c>
    </row>
    <row spans="1:3" r="42">
      <c s="4" r="A42" t="s">
        <v>149</v>
      </c>
      <c s="4" r="B42" t="s">
        <v>48</v>
      </c>
      <c s="6" r="C42" t="n">
        <v>6123398</v>
      </c>
    </row>
    <row spans="1:3" r="43">
      <c s="4" r="A43" t="s">
        <v>150</v>
      </c>
      <c s="4" r="B43" t="s">
        <v>48</v>
      </c>
      <c s="6" r="C43" t="n">
        <v>50000</v>
      </c>
    </row>
    <row spans="1:3" r="44">
      <c s="4" r="A44" t="s">
        <v>151</v>
      </c>
      <c s="6" r="B44" t="n">
        <v>3021699</v>
      </c>
      <c s="4" r="C44" t="s">
        <v>48</v>
      </c>
    </row>
    <row spans="1:3" r="45">
      <c s="4" r="A45" t="s">
        <v>152</v>
      </c>
      <c s="7" r="B45" t="n">
        <v>60000</v>
      </c>
      <c s="4" r="C45"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Basis of Presentation, Nature o</vt:lpstr>
      <vt:lpstr>Risks Inherent in the Operating</vt:lpstr>
      <vt:lpstr>Loans Receivable</vt:lpstr>
      <vt:lpstr>Loans Receivable Allowance</vt:lpstr>
      <vt:lpstr>Accounts Receivable</vt:lpstr>
      <vt:lpstr>Deferred Revenue and Other Liab</vt:lpstr>
      <vt:lpstr>Notes Payable - Long Term</vt:lpstr>
      <vt:lpstr>Reincorporation</vt:lpstr>
      <vt:lpstr>Cash Dividends</vt:lpstr>
      <vt:lpstr>Other Operating Expense</vt:lpstr>
      <vt:lpstr>Pro Forma Information</vt:lpstr>
      <vt:lpstr>Segment Information</vt:lpstr>
      <vt:lpstr>Commitments and Contingencies</vt:lpstr>
      <vt:lpstr>Subsequent Events</vt:lpstr>
      <vt:lpstr>Basis of Presentation, Nature20</vt:lpstr>
      <vt:lpstr>Loans Receivable (Tables)</vt:lpstr>
      <vt:lpstr>Loans Receivable Allowance (Tab</vt:lpstr>
      <vt:lpstr>Accounts Receivable (Tables)</vt:lpstr>
      <vt:lpstr>Deferred Revenue and Other Li24</vt:lpstr>
      <vt:lpstr>Notes Payable - Long Term (Tabl</vt:lpstr>
      <vt:lpstr>Cash Dividend (Tables)</vt:lpstr>
      <vt:lpstr>Other Operating Expense (Tables</vt:lpstr>
      <vt:lpstr>Pro Forma Information (Tables)</vt:lpstr>
      <vt:lpstr>Segment Information (Tables)</vt:lpstr>
      <vt:lpstr>Basis of Presentation, Nature30</vt:lpstr>
      <vt:lpstr>Loans Receivable (Details)</vt:lpstr>
      <vt:lpstr>Loans Receivable Allowance (Det</vt:lpstr>
      <vt:lpstr>Loans Receivable Allowance (D33</vt:lpstr>
      <vt:lpstr>Accounts Receivable (Details)</vt:lpstr>
      <vt:lpstr>Deferred Revenue and Other Li35</vt:lpstr>
      <vt:lpstr>Notes Payable - Long Term (Deta</vt:lpstr>
      <vt:lpstr>Notes Payable - Long Term (De37</vt:lpstr>
      <vt:lpstr>Notes Payable - Long Term (De38</vt:lpstr>
      <vt:lpstr>Cash Dividends (Details)</vt:lpstr>
      <vt:lpstr>Other Operating Expense (Detail</vt:lpstr>
      <vt:lpstr>Pro Forma Information (Details)</vt:lpstr>
      <vt:lpstr>Pro Forma Information (Details </vt:lpstr>
      <vt:lpstr>Segment Information (Details)</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19:34Z</dcterms:created>
  <dcterms:modified xmlns:dcterms="http://purl.org/dc/terms/" xmlns:xsi="http://www.w3.org/2001/XMLSchema-instance" xsi:type="dcterms:W3CDTF">2016-11-14T14:19:34Z</dcterms:modified>
  <dc:title xmlns:dc="http://purl.org/dc/elements/1.1/">Untitled</dc:title>
  <dc:description xmlns:dc="http://purl.org/dc/elements/1.1/"/>
  <dc:subject xmlns:dc="http://purl.org/dc/elements/1.1/"/>
  <cp:keywords/>
  <cp:category/>
</cp:coreProperties>
</file>